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Description Of Company And Sign" sheetId="8" r:id="rId8"/>
    <s:sheet name="Business Segment Information" sheetId="9" r:id="rId9"/>
    <s:sheet name="Cash and Equivalents (Notes)" sheetId="10" r:id="rId10"/>
    <s:sheet name="Accounts Receivable (Notes)" sheetId="11" r:id="rId11"/>
    <s:sheet name="Percentage-Of-Completion Contra" sheetId="12" r:id="rId12"/>
    <s:sheet name="Claims and Accounts Receivable " sheetId="13" r:id="rId13"/>
    <s:sheet name="Asset Impairment and Restructur" sheetId="14" r:id="rId14"/>
    <s:sheet name="Equity Method Investments And V" sheetId="15" r:id="rId15"/>
    <s:sheet name="Pension Plans Pension Plan (Not" sheetId="16" r:id="rId16"/>
    <s:sheet name="Debt And Other Credit Facilitie" sheetId="17" r:id="rId17"/>
    <s:sheet name="Income per Share" sheetId="18" r:id="rId18"/>
    <s:sheet name="Income Taxes" sheetId="19" r:id="rId19"/>
    <s:sheet name="U.S. Government Matters" sheetId="20" r:id="rId20"/>
    <s:sheet name="Other Commitments And Contingen" sheetId="21" r:id="rId21"/>
    <s:sheet name="Shareholders' Equity" sheetId="22" r:id="rId22"/>
    <s:sheet name="Share Repurchase" sheetId="23" r:id="rId23"/>
    <s:sheet name="Financial Instruments And Risk " sheetId="24" r:id="rId24"/>
    <s:sheet name="Recent Accounting Pronouncement" sheetId="25" r:id="rId25"/>
    <s:sheet name="Description Of Company And Si26" sheetId="26" r:id="rId26"/>
    <s:sheet name="Description Of Company And Si27" sheetId="27" r:id="rId27"/>
    <s:sheet name="Business Segment Information (T" sheetId="28" r:id="rId28"/>
    <s:sheet name="Business Segment Information Ac" sheetId="29" r:id="rId29"/>
    <s:sheet name="Cash and Equivalents (Tables)" sheetId="30" r:id="rId30"/>
    <s:sheet name="Accounts Receivable (Tables)" sheetId="31" r:id="rId31"/>
    <s:sheet name="Percentage-Of-Completion Cont32" sheetId="32" r:id="rId32"/>
    <s:sheet name="Claims and Accounts Receivabl33" sheetId="33" r:id="rId33"/>
    <s:sheet name="Asset Impairment and Restruct34" sheetId="34" r:id="rId34"/>
    <s:sheet name="Equity Method Investments And35" sheetId="35" r:id="rId35"/>
    <s:sheet name="Pension Plans Pension (Tables)" sheetId="36" r:id="rId36"/>
    <s:sheet name="Income Per Share (Tables)" sheetId="37" r:id="rId37"/>
    <s:sheet name="Shareholders' Equity (Tables)" sheetId="38" r:id="rId38"/>
    <s:sheet name="Share Repurchases (Tables)" sheetId="39" r:id="rId39"/>
    <s:sheet name="Financial Instruments And Ris40" sheetId="40" r:id="rId40"/>
    <s:sheet name="Description Of Company And Si41" sheetId="41" r:id="rId41"/>
    <s:sheet name="Business Segment Information (S" sheetId="42" r:id="rId42"/>
    <s:sheet name="Business Segment Information Sc" sheetId="43" r:id="rId43"/>
    <s:sheet name="Business Segment Information 44" sheetId="44" r:id="rId44"/>
    <s:sheet name="Cash and Equivalents (Details)" sheetId="45" r:id="rId45"/>
    <s:sheet name="Accounts Receivable (Details)" sheetId="46" r:id="rId46"/>
    <s:sheet name="Costs and Estimated Earnings in" sheetId="47" r:id="rId47"/>
    <s:sheet name="Costs and Estimated Earnings 48" sheetId="48" r:id="rId48"/>
    <s:sheet name="Percentage-Of-Completion Cont49" sheetId="49" r:id="rId49"/>
    <s:sheet name="Percentage-Of-Completion Cont50" sheetId="50" r:id="rId50"/>
    <s:sheet name="Claims and Accounts Receivabl51" sheetId="51" r:id="rId51"/>
    <s:sheet name="Asset Impairment and Restruct52" sheetId="52" r:id="rId52"/>
    <s:sheet name="Equity Method Investments And53" sheetId="53" r:id="rId53"/>
    <s:sheet name="Equity Method Investments And54" sheetId="54" r:id="rId54"/>
    <s:sheet name="Equity Method Investments And55" sheetId="55" r:id="rId55"/>
    <s:sheet name="Equity Method Investments And56" sheetId="56" r:id="rId56"/>
    <s:sheet name="Pension and Postretirement Plan" sheetId="57" r:id="rId57"/>
    <s:sheet name="Debt And Other Credit Facilit58" sheetId="58" r:id="rId58"/>
    <s:sheet name="Income Per Share (Schedule Of B" sheetId="59" r:id="rId59"/>
    <s:sheet name="Debt And Other Credit Facilit60" sheetId="60" r:id="rId60"/>
    <s:sheet name="Income Per Share (Narrative) (D" sheetId="61" r:id="rId61"/>
    <s:sheet name="Income Taxes (Narrative) (Detai" sheetId="62" r:id="rId62"/>
    <s:sheet name="U.S. Government Matters (Detail" sheetId="63" r:id="rId63"/>
    <s:sheet name="Other Commitments And Conting64" sheetId="64" r:id="rId64"/>
    <s:sheet name="Shareholders' Equity (Sharehold" sheetId="65" r:id="rId65"/>
    <s:sheet name="Shareholders' Equity (Accumulat" sheetId="66" r:id="rId66"/>
    <s:sheet name="Shareholders' Equity (Reclassif" sheetId="67" r:id="rId67"/>
    <s:sheet name="Share Repurchases (Details)" sheetId="68" r:id="rId68"/>
    <s:sheet name="Financial Instruments And Ris69" sheetId="69" r:id="rId69"/>
  </s:sheets>
  <s:definedNames/>
  <s:calcPr calcId="124519" calcMode="auto" fullCalcOnLoad="1"/>
</s:workbook>
</file>

<file path=xl/sharedStrings.xml><?xml version="1.0" encoding="utf-8"?>
<sst xmlns="http://schemas.openxmlformats.org/spreadsheetml/2006/main" uniqueCount="665">
  <si>
    <t>Document And Entity Information - shares</t>
  </si>
  <si>
    <t>3 Months Ended</t>
  </si>
  <si>
    <t>Mar. 31, 2016</t>
  </si>
  <si>
    <t>Apr. 12, 2016</t>
  </si>
  <si>
    <t>Document and Entity Information [Abstract]</t>
  </si>
  <si>
    <t>Document Type</t>
  </si>
  <si>
    <t>10-Q</t>
  </si>
  <si>
    <t>Amendment Flag</t>
  </si>
  <si>
    <t>false</t>
  </si>
  <si>
    <t>Document Period End Date</t>
  </si>
  <si>
    <t>Mar. 31,
		2016</t>
  </si>
  <si>
    <t>Entity Registrant Name</t>
  </si>
  <si>
    <t>KBR,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Condensed Consolidated Statements Of Operations - USD ($) shares in Millions, $ in Millions</t>
  </si>
  <si>
    <t>Mar. 31, 2015</t>
  </si>
  <si>
    <t>Income Statement [Abstract]</t>
  </si>
  <si>
    <t>Revenues</t>
  </si>
  <si>
    <t>Cost of revenues</t>
  </si>
  <si>
    <t>Gross profit</t>
  </si>
  <si>
    <t>Equity in earnings of unconsolidated affiliates</t>
  </si>
  <si>
    <t>General and administrative expenses</t>
  </si>
  <si>
    <t>Asset impairment and restructuring charges</t>
  </si>
  <si>
    <t>Gain on disposition of assets</t>
  </si>
  <si>
    <t>Operating income</t>
  </si>
  <si>
    <t>Other non-operating income (expense)</t>
  </si>
  <si>
    <t>Income before income taxes and noncontrolling interests</t>
  </si>
  <si>
    <t>Provision for income taxes</t>
  </si>
  <si>
    <t>Net income</t>
  </si>
  <si>
    <t>Net income attributable to noncontrolling interests</t>
  </si>
  <si>
    <t>Net income attributable to KBR</t>
  </si>
  <si>
    <t>Earnings Per Share [Abstract]</t>
  </si>
  <si>
    <t>Basic</t>
  </si>
  <si>
    <t>Diluted</t>
  </si>
  <si>
    <t>Basic weighted average common shares outstanding</t>
  </si>
  <si>
    <t>Diluted weighted average common shares outstanding</t>
  </si>
  <si>
    <t>Cash dividends declared per share</t>
  </si>
  <si>
    <t>Condensed Consolidated Statements Of Comprehensive Income (Loss) - USD ($) $ in Millions</t>
  </si>
  <si>
    <t>Statement of Comprehensive Income [Abstract]</t>
  </si>
  <si>
    <t>Net cumulative translation adjustments (CTA)[Abstract]</t>
  </si>
  <si>
    <t>Foreign currency translation adjustments, net of tax</t>
  </si>
  <si>
    <t>Reclassification adjustment included in net income</t>
  </si>
  <si>
    <t>Foreign currency translation adjustments, net of taxes of $2 and $0</t>
  </si>
  <si>
    <t>Actuarial losses, net of tax</t>
  </si>
  <si>
    <t>Pension and post-retirement benefits, net of taxes of $(1) and $(2)</t>
  </si>
  <si>
    <t>Other comprehensive income (loss), net of tax</t>
  </si>
  <si>
    <t>Comprehensive income</t>
  </si>
  <si>
    <t>Less: Comprehensive income attributable to noncontrolling interests</t>
  </si>
  <si>
    <t>Comprehensive income (loss) attributable to KBR</t>
  </si>
  <si>
    <t>Condensed Consolidated Statements Of Comprehensive Income (Loss) (Parenthetical) - USD ($) $ in Millions</t>
  </si>
  <si>
    <t>Accumulated Other Comprehensive Income (Loss), taxes [Abstract]</t>
  </si>
  <si>
    <t>Other Comprehensive Income (Loss), Foreign Currency Translation Adjustment, Tax</t>
  </si>
  <si>
    <t>Other Comprehensive (Income) Loss, Pension and Other Postretirement Benefit Plans, Tax</t>
  </si>
  <si>
    <t>Condensed Consolidated Balance Sheets - USD ($) $ in Millions</t>
  </si>
  <si>
    <t>Dec. 31, 2015</t>
  </si>
  <si>
    <t>Current assets:</t>
  </si>
  <si>
    <t>Cash and equivalents</t>
  </si>
  <si>
    <t>Receivables:</t>
  </si>
  <si>
    <t>Accounts receivable, net of allowance for doubtful accounts of $18 and $17</t>
  </si>
  <si>
    <t>Costs and estimated earnings in excess of billings on uncompleted contracts (CIE)</t>
  </si>
  <si>
    <t>Other current assets</t>
  </si>
  <si>
    <t>Total current assets</t>
  </si>
  <si>
    <t>Claims and accounts receivable</t>
  </si>
  <si>
    <t>Property, plant, and equipment, net of accumulated depreciation of $354 and $352 (including net PPE of $45 and $48 owned by a variable interest entity)</t>
  </si>
  <si>
    <t>Goodwill</t>
  </si>
  <si>
    <t>Intangible assets, net of accumulated amortization of $92 and $91</t>
  </si>
  <si>
    <t>Equity in and advances to unconsolidated affiliates</t>
  </si>
  <si>
    <t>Deferred income taxes</t>
  </si>
  <si>
    <t>Other assets</t>
  </si>
  <si>
    <t>Total assets</t>
  </si>
  <si>
    <t>Current liabilities:</t>
  </si>
  <si>
    <t>Accounts payable</t>
  </si>
  <si>
    <t>Billings in excess of costs and estimated earnings on uncompleted contracts (BIE)</t>
  </si>
  <si>
    <t>Accrued salaries, wages and benefits</t>
  </si>
  <si>
    <t>Nonrecourse project debt</t>
  </si>
  <si>
    <t>Total other current liabilities</t>
  </si>
  <si>
    <t>Total current liabilities</t>
  </si>
  <si>
    <t>Pension obligations</t>
  </si>
  <si>
    <t>Employee compensation and benefits</t>
  </si>
  <si>
    <t>Income tax payable</t>
  </si>
  <si>
    <t>Deferred income from unconsolidated affiliates</t>
  </si>
  <si>
    <t>Other liabilities</t>
  </si>
  <si>
    <t>Total liabilities</t>
  </si>
  <si>
    <t>KBR Shareholders' equity:</t>
  </si>
  <si>
    <t>Preferred stock, $0.001 par value, 50,000,000 shares authorized, 0 shares issued and outstanding</t>
  </si>
  <si>
    <t>Common stock, $0.001 par value, 300,000,000 shares authorized, 175,474,146 and 175,108,100 shares issued, and 142,411,295 and 142,058,356 shares outstanding</t>
  </si>
  <si>
    <t>Paid-in capital in excess of par (PIC)</t>
  </si>
  <si>
    <t>Accumulated other comprehensive loss (AOCL)</t>
  </si>
  <si>
    <t>Retained earnings</t>
  </si>
  <si>
    <t>Treasury stock, 33,062,851 and 33,049,744 shares, at cost</t>
  </si>
  <si>
    <t>Total KBR shareholders’ equity</t>
  </si>
  <si>
    <t>Noncontrolling interests (NCI)</t>
  </si>
  <si>
    <t>Total shareholders’ equity</t>
  </si>
  <si>
    <t>Total liabilities and shareholders’ equity</t>
  </si>
  <si>
    <t>Condensed Consolidated Balance Sheets (Parenthetical) - USD ($) $ in Millions</t>
  </si>
  <si>
    <t>Allowance for doubtful accounts</t>
  </si>
  <si>
    <t>Property, plant, and equipment:</t>
  </si>
  <si>
    <t>Accumulated depreciation</t>
  </si>
  <si>
    <t>PP&amp;E owned by a VIE, net</t>
  </si>
  <si>
    <t>Intangibles:</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 USD ($) $ in Millions</t>
  </si>
  <si>
    <t>Cash flows used in operating activities:</t>
  </si>
  <si>
    <t>Adjustments to reconcile net income to net cash used in operating activities:</t>
  </si>
  <si>
    <t>Depreciation and amortization</t>
  </si>
  <si>
    <t>Deferred income tax expense</t>
  </si>
  <si>
    <t>Other</t>
  </si>
  <si>
    <t>Changes in operating assets and liabilities:</t>
  </si>
  <si>
    <t>Accounts receivable, net of allowance for doubtful accounts</t>
  </si>
  <si>
    <t>Costs and estimated earnings in excess of billings on uncompleted contracts</t>
  </si>
  <si>
    <t>Billings in excess of costs and estimated earnings on uncompleted contracts</t>
  </si>
  <si>
    <t>Reserve for loss on uncompleted contracts</t>
  </si>
  <si>
    <t>Payments from (advances to) unconsolidated affiliates, net</t>
  </si>
  <si>
    <t>Distributions of earnings from unconsolidated affiliates</t>
  </si>
  <si>
    <t>Income taxes payable</t>
  </si>
  <si>
    <t>Pension funding</t>
  </si>
  <si>
    <t>Net settlement of derivative contracts</t>
  </si>
  <si>
    <t>Other assets and liabilities</t>
  </si>
  <si>
    <t>Total cash flows used in operating activities</t>
  </si>
  <si>
    <t>Cash flows used in investing activities:</t>
  </si>
  <si>
    <t>Purchases of property, plant and equipment</t>
  </si>
  <si>
    <t>Acquisition of technology businesses, net of cash acquired</t>
  </si>
  <si>
    <t>Total cash flows used in investing activities</t>
  </si>
  <si>
    <t>Cash flows used in financing activities:</t>
  </si>
  <si>
    <t>Payments to reacquire common stock</t>
  </si>
  <si>
    <t>Acquisition of noncontrolling interest</t>
  </si>
  <si>
    <t>Distributions to noncontrolling interests</t>
  </si>
  <si>
    <t>Payments of dividends to shareholders</t>
  </si>
  <si>
    <t>Net proceeds from issuance of common stock</t>
  </si>
  <si>
    <t>Excess tax benefits from share-based compensation</t>
  </si>
  <si>
    <t>Total cash flows used in financing activities</t>
  </si>
  <si>
    <t>Effect of exchange rate changes on cash</t>
  </si>
  <si>
    <t>Decrease in cash and equivalents</t>
  </si>
  <si>
    <t>Cash and equivalents at beginning of period</t>
  </si>
  <si>
    <t>Cash and equivalents at end of period</t>
  </si>
  <si>
    <t>Supplemental disclosure of cash flow information:</t>
  </si>
  <si>
    <t>Cash paid for interest</t>
  </si>
  <si>
    <t>Cash paid for income taxes (net of refunds)</t>
  </si>
  <si>
    <t>Noncash financing activities</t>
  </si>
  <si>
    <t>Dividends declared</t>
  </si>
  <si>
    <t>Description Of Company And Significant Accounting Policies</t>
  </si>
  <si>
    <t>Accounting Policies [Abstract]</t>
  </si>
  <si>
    <t>Description of Company and Significant Accounting Policies</t>
  </si>
  <si>
    <t>Description of Company and Significant Accounting Policies KBR, Inc., a Delaware corporation, was formed on March 21, 2006 and is headquartered in Houston, Texas. KBR, Inc. and its wholly owned and majority-owned subsidiaries (collectively referred to herein as "KBR", "the Company", "we", "us" or "our") is an engineering, procurement, construction and services company supporting the global hydrocarbons and international government services market segments. Our capabilities include engineering, procurement, construction, construction management, technology licensing, operations, maintenance and other support services to a diverse customer base, including international and national oil and gas companies, independent refiners, petrochemical producers, fertilizer producers, manufacturers and domestic and foreign governments. Principles of Consolidation Our condensed consolidated financial statements have been prepared in accordance with accounting principles generally accepted in the United States ("U.S. GAAP") and include the accounts of KBR and our wholly owned and majority-owned, controlled subsidiaries and variable interest entities ("VIEs") of which we are the primary beneficiary. We account for investments over which we have significant influence but not a controlling financial interest using the equity method of accounting. See Note 8 to our condensed consolidated financial statements for further discussion on our equity investments and VIEs. The cost method is used when we do not have the ability to exert significant influence. All material intercompany balances and transactions are eliminated in consolidation. Certain prior year amounts have been reclassified to conform to the current year presentation on the condensed consolidated statements of operations, condensed consolidated balance sheets and the condensed consolidated statements of cash flows. We have evaluated all events and transactions occurring after the balance sheet date but before the financial statements were issued and have included the appropriate disclosures. Use of Estimates The preparation of our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and government services contracts, including recognition of estimated losses on uncompleted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densed consolidated financial statements. Adoption of New Accounting Standards Consolidation . Effective January 1, 2016, we adopted Accounting Standards Update ("ASU") No. 2015-02, Consolidation (Topic 810) - Amendments to the Consolidation Analysis, which was issued by the Financial Accounting Standards Board ("FASB") on February 18, 2015. This ASU amends the consolidation guidance for VIEs as well as general partners’ investments in limited partnerships and modifies the evaluation of whether limited partnerships and similar legal entities are VIEs or voting interest entities. ASU 2015-02 is effective for annual periods beginning after December 15, 2015 and interim periods within those annual periods. The adoption of ASU 2015-02 did not have a material impact on our financial statements. Additional Balance Sheet Information Other Current Assets Included in the "other current assets" balance on our condensed consolidated balance sheets as of March 31, 2016 and December 31, 2015 is prepaid taxes and other prepaid assets of $59 million and $58 million , respectively. Other Current Liabilities The components of "other current liabilities" on our condensed consolidated balance sheets as of March 31, 2016 and December 31, 2015 are presented below: March 31, December 31, Dollars in millions 2016 2015 Reserve for estimated losses on uncompleted contracts (a) $ 44 $ 60 Retainage payable 48 49 Income taxes payable 54 56 Value-added tax payable 13 12 Insurance payable 10 12 Dividend payable 11 12 Other miscellaneous liabilities (b) 60 62 Total other current liabilities $ 240 $ 263 (a) See Note 2 for further discussion on our reserve for estimated losses on uncompleted contracts. (b) Included in other current miscellaneous liabilities is deferred rent of $6 million and $7 million as of March 31, 2016 and December 31, 2015 , respectively. Other Liabilities Included in the "other liabilities" balance on our condensed consolidated balance sheets as of March 31, 2016 and December 31, 2015 is noncurrent deferred rent of $111 million and $114 million , respectively. Also included in the "other liabilities" balance is a payable to our former parent of $19 million in each of the periods presented. Such amount will be paid to our former parent upon receipt of a tax refund from the United States ("U.S.") Internal Revenue Service in an amount greater than or equal to $19 million .</t>
  </si>
  <si>
    <t>Business Segment Information</t>
  </si>
  <si>
    <t>Segment Reporting [Abstract]</t>
  </si>
  <si>
    <t>Business Segment Information We are organized into three core business segments and two non-core business segments. Our three core business segments focus on our core strengths in technology and consulting, engineering and construction, and government services. Our two non-core business segments are our Non-strategic Business segment, which includes businesses we intend to exit upon completion of existing contracts because they are no longer a part of our future strategic focus, and "Other", which includes our corporate expenses and general and administrative expenses not allocated to the other business segments. Each business segment excluding Other reflects a reportable segment led by a separate business segment president who reports directly to our chief operating decision maker ("CODM"). Business segment performance is evaluated by our CODM using gross profit (loss), which is defined as business segment revenues less the cost of revenues, and includes overhead directly attributable to the business segment. Our business segments are described below. Technology &amp; Consulting ("T&amp;C"). Our T&amp;C business segment combines proprietary KBR technologies, knowledge-based services and our three specialist consulting brands, Granherne, Energo and GVA, under a single customer-facing global business. This business segment provides licensed technologies and consulting services throughout the oil and gas value chain, from wellhead to crude refining and through to specialty chemicals production. In addition to sharing many of the same customers, these brands share the approach of early and continuous customer involvement to deliver an optimal solution to meet the customer’s objectives through early planning and scope definition, advanced technologies, and project lifecycle support. Engineering &amp; Construction ("E&amp;C"). Our E&amp;C business segment leverages our operational and technical excellence as a global provider of engineering, procurement, construction ("EPC"), commissioning and maintenance services for oil and gas, refining, petrochemical and chemical customers. E&amp;C is managed on a geographic basis in order to facilitate close proximity to our customers and our people, while utilizing a consistent global execution strategy. Government Services ("GS"). Our GS business segment focuses on long-term service contracts with annuity streams, particularly for the United Kingdom ("U.K."), Australian and U.S. governments. Non-strategic Business. Our Non-strategic Business segment represents the operations or activities that we intend to exit upon completion of existing contracts. This segment also included businesses we exited upon sale to third parties. Other. Our Other business segment includes our corporate expenses and general and administrative expenses not allocated to the business segments above and any future activities that do not individually meet the criteria for segment presentation. The following table presents revenues, gross profit (loss), equity in earnings of unconsolidated affiliates and operating income (loss) by reporting segment. Operations by Reportable Segment Three Months Ended March 31, Dollars in millions 2016 2015 Revenues: Technology &amp; Consulting $ 97 $ 72 Engineering &amp; Construction 606 977 Government Services 210 155 Other — — Subtotal 913 1,204 Non-strategic Business 83 232 Total revenues $ 996 $ 1,436 Gross profit (loss): Technology &amp; Consulting $ 17 $ 19 Engineering &amp; Construction 29 55 Government Services 21 (4 ) Other — — Subtotal 67 70 Non-strategic Business 1 — Total gross profit (loss) $ 68 $ 70 Equity in earnings of unconsolidated affiliates: Technology &amp; Consulting $ — $ — Engineering &amp; Construction 18 21 Government Services 11 14 Other — — Subtotal 29 35 Non-strategic Business — — Total equity in earnings of unconsolidated affiliates $ 29 $ 35 Segment operating income (loss): Technology &amp; Consulting $ 15 $ 17 Engineering &amp; Construction 37 66 Government Services 30 9 Other (22 ) (28 ) Subtotal 60 64 Non-strategic Business 5 — Total segment operating income (loss) $ 65 $ 64 Changes in Estimates There are many factors that can affect the accuracy of our cost estimates and ultimately our future profitability. These include, but are not limited to, the availability and costs of resources (such as labor, materials and equipment), productivity and weather, and for unit rate and construction service contracts, the availability and detail of customer supplied engineering drawings. In the past, we have realized both lower and higher than expected margins and have incurred losses as a result of unforeseen changes in our project costs. We recognize revisions of revenues and costs in the period in which the revisions are known. This may result in the recognition of costs before the recognition of related revenue recovery, if any. However, historically, our estimates have been reasonably dependable regarding the recognition of revenues and profit on percentage of completion contracts. Significant changes in estimates periodically result in the recognition of losses on a particular contract. We generally believe that the recognition of a contract as a loss contract is a significant change in estimate. Activity in our reserve for estimated losses on uncompleted contracts, which is a component of "other current liabilities" on our condensed consolidated balance sheets, was as follows: Dollars in millions Reserve for Estimated Losses Balance at December 31, 2015 $ 60 Changes in estimates on loss projects 5 Change due to progress on loss projects (21 ) Balance at March 31, 2016 $ 44 Balance at December 31, 2014 $ 159 Changes in estimates on loss projects 12 Change due to progress on loss projects (53 ) Balance at March 31, 2015 $ 118 Included in the reserve for estimated losses on uncompleted contracts is $33 million as of March 31, 2016 , primarily related to a power project in our Non-strategic Business segment that we expect to complete in 2017. Our estimates of revenues and costs at completion for the remaining power project have been, and may continue to be, impacted by our performance, the performance of our subcontractors, and the U.S. labor market. Our estimated losses at completion as of March 31, 2016 on this power project represents our best estimate based on current information. Actual results could differ from the estimates we have used to account for this power project as of March 31, 2016 . At March 31, 2015 , the losses on uncompleted contracts included $65 million for two power projects in our Non-strategic Business segment and $37 million for our seven Canadian pipe fabrication and module assembly projects in our E&amp;C business segment. Acquisitions, Dispositions and Other Transactions On January 11, 2016, we acquired 100% of the outstanding common stock of three subsidiaries of Connell Chemical Industry LLC (through its subsidiary, Chematur Technologies AB): Plinke GmbH ("Plinke"), Weatherly Inc., ("Weatherly"), and Chematur Ecoplanning Oy ("Ecoplanning"). Plinke specializes in proprietary technology and specialist equipment for the purification and concentration of inorganic acids used or produced in hydrocarbon processing facilities. Weatherly provides nitric acid and ammonium nitrate proprietary technologies and services to the fertilizer market. Ecoplanning offers proprietary evaporation and crystallization technologies and specialist equipment for weak acid and base solutions. As a result of this acquisition, we can expand our technology and consulting solutions into new markets while leveraging KBR's global sales and EPC capabilities. In accordance with FASB Accounting Standards Codification ("ASC") Topic 805, Business Combinations, we accounted for this transaction using the acquisition method. We effected the acquisition through $25 million in cash paid to the seller, less $3 million of acquired cash for net cash consideration of $22 million . The consideration paid includes an escrow of $5 million that secures the indemnification obligations of the seller and other contingent obligations related to the operation of the business. We conducted an external valuation of certain acquired assets for inclusion in our balance sheet at the date of acquisition. Assets that would not normally be recorded in ordinary operations (i.e., customer relationships and other intangibles) were recorded at their estimated fair values. The excess of preliminary purchase price over the estimated fair values of the net assets acquired was recorded as goodwill. The goodwill of $20 million arising from the acquisition relates primarily to future growth opportunities to extend the acquired technologies outside North America to new customers and in revamping units of the existing customer base globally. None of the goodwill is deductible for income tax purposes. Certain data necessary to complete the purchase price allocation is not yet available, and includes, but is not limited to, valuation of pre-acquisition contingencies, final tax returns that provide the underlying tax basis of assets and liabilities, and final appraisals of assets acquired and liabilities assumed. We expect to complete the purchase price allocation during the 12-month period following the acquisition date, in line with the acquisition method of accounting, during which time the value of the assets and liabilities, including any goodwill, may be revised as appropriate. This acquisition will be reported within our T&amp;C business segment. We recognized costs related to this acquisition of $1 million during the quarter ended March 31, 2016 . The following table summarizes the consideration paid for this acquisition and the fair value of the assets acquired and liabilities assumed as of the acquisition date. Dollars in millions Fair value of total consideration transferred $ 25 Recognized amounts of identifiable assets acquired and liabilities assumed: Tangible assets (a) 23 Intangible assets (b) 19 Liabilities (c) (31 ) Liabilities arising from contingencies (d) (6 ) Goodwill $ 20 (a) Includes $13 million of trade receivables and similar amounts due from customers and indemnification assets related to the contingent liabilities. (b) Includes developed technology of $10 million and customer relationships of $7 million . These intangible assets are amortized over their estimated useful lives up to 20 years . (c) Reflects BIE, accounts payable and other accrued liabilities (current) of $17 million and non-current liabilities of $14 million . (d) Fair value reflects our best estimate of certain contingencies pending final evaluation or resolution of the matters. As a result of this acquisition, $10 million of revenues and $4 million of gross profit was included in our condensed consolidated statements of operations for the quarter ended March 31, 2016 . In February 2016, we executed agreements to establish a new joint venture within our GS business segment. See Note 8 to our condensed consolidated financial statements for information related to the establishment of this new joint venture.</t>
  </si>
  <si>
    <t>Cash and Equivalents (Notes)</t>
  </si>
  <si>
    <t>Cash and Cash Equivalents [Abstract]</t>
  </si>
  <si>
    <t>Cash and Cash Equivalents</t>
  </si>
  <si>
    <t xml:space="preserve"> Cash and Equivalents We consider all highly liquid investments with an original maturity of three months or less to be cash equivalents. Cash and equivalents include cash balances held by our wholly owned subsidiaries as well as cash held by joint ventures that we consolidate. Joint venture cash balances are limited to joint venture activities and are not available for other projects, general cash needs or distribution to us without approval of the board of directors of the respective joint ventures. We expect to use joint venture cash for project costs and distributions of earnings related to joint venture operations. However, some of the earnings distributions may be paid to other KBR entities where the cash can be used for general corporate needs. The components of our cash and equivalents balance are as follows: March 31, 2016 Dollars in millions International (a) Domestic (b) Total Operating cash and equivalents $ 143 $ 258 $ 401 Short-term investments (c) 286 81 367 Cash and equivalents held in joint ventures 52 4 56 Total $ 481 $ 343 $ 824 December 31, 2015 Dollars in millions International (a) Domestic (b) Total Operating cash and equivalents $ 177 $ 253 $ 430 Short-term investments (c) 293 107 400 Cash and equivalents held in joint ventures 49 4 53 Total $ 519 $ 364 $ 883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t>
  </si>
  <si>
    <t>Accounts Receivable (Notes)</t>
  </si>
  <si>
    <t>Receivables [Abstract]</t>
  </si>
  <si>
    <t>Accounts Receivable</t>
  </si>
  <si>
    <t>Accounts Receivable The components of our accounts receivable, net of allowance for doubtful accounts balance are as follows: March 31, 2016 Dollars in millions Retainage Trade &amp; Other Total Technology &amp; Consulting $ — $ 61 $ 61 Engineering &amp; Construction 58 358 416 Government Services 2 76 78 Other — — — Subtotal 60 495 555 Non-strategic Business 9 19 28 Total $ 69 $ 514 $ 583 December 31, 2015 Dollars in millions Retainage Trade &amp; Other Total Technology &amp; Consulting $ — $ 70 $ 70 Engineering &amp; Construction 51 402 453 Government Services 2 75 77 Other — 2 2 Subtotal 53 549 602 Non-strategic Business 9 17 26 Total $ 62 $ 566 $ 628</t>
  </si>
  <si>
    <t>Percentage-Of-Completion Contracts</t>
  </si>
  <si>
    <t>Contractors [Abstract]</t>
  </si>
  <si>
    <t>Percentage-of-Completion Contracts</t>
  </si>
  <si>
    <t>Costs and Estimated Earnings in Excess of Billings on Uncompleted Contracts and Billings in Excess of Costs and Estimated Earnings on Uncompleted Contracts Our CIE balances by business segment are as follows: March 31, December 31, Dollars in millions 2016 2015 Technology &amp; Consulting $ 42 $ 42 Engineering &amp; Construction 103 114 Government Services 77 68 Subtotal 222 224 Non-strategic Business — — Total $ 222 $ 224 Our BIE balances by business segment are as follows: March 31, December 31, Dollars in millions 2016 2015 Technology &amp; Consulting $ 77 $ 72 Engineering &amp; Construction 300 307 Government Services 56 69 Subtotal 433 448 Non-strategic Business 38 61 Total $ 471 $ 509 Unapproved change orders and claims The amounts of unapproved change orders and claims included in determining the profit or loss on contracts are as follows: Dollars in millions 2016 2015 Amounts included in project estimates-at-completion at January 1, $ 46 $ 31 Changes in estimates-at-completion 10 11 Approved change orders (26 ) (3 ) Amounts included in project estimates-at-completion at March 31, $ 30 $ 39 Amounts recorded in revenues on a percentage-of-completion basis at March 31, $ 25 $ 37 The table above excludes unapproved change orders and claims related to our unconsolidated affiliates. Our proportionate share of unapproved change orders and claims on a percentage-of-completion basis was $51 million as of March 31, 2016 and $77 million as of March 31, 2015 on a project in our E&amp;C business segment. Liquidated damages Some of our engineering and construction contracts have schedule dates and performance obligations that if not met could subject us to penalties for liquidated damages.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 It is possible that liquidated damages related to several projects totaling $7 million at March 31, 2016 and $6 million at December 31, 2015 could be incurred if the projects are completed as currently forecasted. However, based upon our evaluation of our performance, we have concluded these liquidated damages are not probable and therefore, they have not been recognized.</t>
  </si>
  <si>
    <t>Claims and Accounts Receivable (Notes)</t>
  </si>
  <si>
    <t>Claims Receivable</t>
  </si>
  <si>
    <t>Claims and Accounts Receivable The components of our claims and accounts receivable account balance not expected to be collected within the next 12 months are as follows: March 31, December 31, Dollars in millions 2016 2015 Engineering &amp; Construction $ 401 $ 400 Government Services 131 126 Total $ 532 $ 526 Our E&amp;C business segment's claims and accounts receivable includes $401 million related to our EPC 1 arbitration. See Note 13 to our condensed consolidated financial statements under PEMEX and PEP Arbitration for further discussion. Our GS business segment's claims and accounts receivable reflects claims filed with the U.S. government related to payments not yet received for cost incurred under various U.S. government contracts. These claims relate to de-obligated funding on certain task orders that are subject to the Form 1s discussed in Note 12 of our condensed consolidated financial statements. In addition, the claims relate to disputed costs or contracts where our costs have exceeded the U.S. government's funded value on the task order. We believe such disputed costs will be resolved in our favor at which time the U.S. government will be required to obligate funds from appropriations for the year in which resolution occurs.</t>
  </si>
  <si>
    <t>Asset Impairment and Restructuring (Notes)</t>
  </si>
  <si>
    <t>Restructuring and Related Activities [Abstract]</t>
  </si>
  <si>
    <t>Restructuring, Impairment, and Other Activities Disclosure [Text Block]</t>
  </si>
  <si>
    <t>Restructuring In connection with our 2014 long-term strategic reorganization, we announced that we would reduce our workforce beginning December 2014. There were additional work force reductions in 2015 and 2016 to support current business levels. The employees affected by these reductions are eligible for separation benefits upon their termination and the dates have occurred or are expected to occur through 2016. The table below provides details of one-time charges associated with employee terminations based on the fair value of the termination benefits. These amounts are included in "other current liabilities" on our condensed consolidated balance sheets. Dollars in millions Severance Accrual Balance at December 31, 2015 $ 19 Charges 5 Payments (7 ) Balance at March 31, 2016 $ 17 Balance at December 31, 2014 $ 21 Charges 1 Payments (8 ) Balance at March 31, 2015 $ 14</t>
  </si>
  <si>
    <t>Equity Method Investments And Variable Interest Entities</t>
  </si>
  <si>
    <t>Equity Method Investments and Joint Ventures [Abstract]</t>
  </si>
  <si>
    <t>Equity Method Investments and Variable Interest Entities We conduct some of our operations through joint ventures which operate through partnership, corporations, undivided interest and other business forms and are principally accounted for using the equity method of accounting. Additionally, the majority of our joint ventures are also VIEs. The following table presents a rollforward of our equity in and advances to unconsolidated affiliates: March 31, December 31, Dollars in millions 2016 2015 Beginning balance $ 281 $ 151 Equity in earnings of unconsolidated affiliates 29 149 Distribution of earnings of unconsolidated affiliates (b) (20 ) (92 ) Advances 8 (10 ) Investments (a) — 80 Foreign currency translation adjustments 2 (9 ) Other — 1 Balance before reclassification $ 300 $ 270 Reclassification of excess distributions (b) 6 16 Recognition of excess distributions (b) (3 ) (5 ) Ending balance $ 303 $ 281 (a) In 2015, investments included a $58 million investment in the Brown &amp; Root Industrial Services joint venture and a $24 million investment in EPIC Piping, and the disposition of a joint venture included in the sale of the Building Group. (b) We receive cash dividends in excess of the carrying value of one of our investments. We have no obligation to return any portion of the cash dividends received. We record the excess dividend amount as "deferred income from unconsolidated affiliates" on our condensed consolidated balance sheets and recognize these dividends as earnings are generated by the investment. Equity Method Investments New Investments U.K. Military Flying Training System ("UKMFTS") project. In February 2016, Affinity Flying Training Services Ltd. ("Affinity"), a joint venture between KBR and Elbit Systems, was awarded a service contract by a third party to procure, operate and maintain aircraft, and aircraft-related assets over an 18 -year contract period, in support of the UKMFTS project. KBR owns a 50% interest in Affinity. In addition, KBR owns a 50% interest in the two joint ventures, Affinity Capital Works and Affinity Flying Services, which provides procurement, operations and management support services under subcontracts with Affinity. KBR has provided its proportionate share of certain limited financial and performance guarantees in support of the partners' contractual obligations. The three project-related entities are VIEs; however, KBR is not the primary beneficiary of any of these entities. We account for KBR's interests in each entity using the equity method of accounting within our GS business segment. The project is funded through sponsor provided equity, subordinated debt and non-recourse third party commercial bank debt. During the first quarter ended March 31, 2016, under the terms of the subordinated debt agreement between the partners and Affinity, we advanced our proportionate share or $14 million to meet initial working capital needs of the venture. We expect repayment on the advance and the associated interest over the term of the project. The amount is included in the "equity in and advances" balance on our condensed consolidated balance sheets as of March 31, 2016 and in "payments from (advances to) unconsolidated affiliates, net" in our condensed consolidated statement of cash flows for the three months ended March 31, 2016. Unconsolidated Variable Interest Entities Generally, our maximum exposure to loss is limited to our equity investment in the joint venture and any amounts payable to us for services we provided to the joint venture reduced for any unearned revenues on the projects. On the Affinity joint venture, our maximum exposure to loss is limited to our proportionate share of any amounts required to fund future losses incurred by those entities under their respective contracts with the project company. On the Aspire Defence project, in addition to the maximum exposure to loss indicated in the table below, we have exposure to any losses incurred by the construction or operating joint ventures under their respective subcontract arrangements with the project company. Our exposure is, however, limited to our equity participation in these entities. The Ichthys liquefied natural gas ("LNG") project joint venture executes a project that has a lump sum component; in addition to the maximum exposure to loss indicated in the table below, we have an exposure to losses to the extent of our ownership percentage in the joint venture if the project exceeds the lump sum component. Our maximum exposure to loss on the EBIC Ammonia plant reflects our 65% ownership of the development corporation which owns 25% of the company that consolidates the ammonia plant. We continue to monitor our investment in this joint venture as the profitability of its operations has been impacted by the challenges related to the availability of natural gas feedstock in Egypt. The following summarizes the total assets and total liabilities as reflected in our condensed consolidated balances sheets as well as our maximum exposure to losses related to our unconsolidated VIEs in which we have a significant variable interest but are not the primary beneficiary. March 31, 2016 Dollars in millions Total assets Total liabilities Maximum exposure to loss Affinity project $ 19 $ 3 $ 19 Aspire Defence project $ 16 $ 124 $ 16 Ichthys LNG project $ 94 $ 69 $ 94 U.K. Road projects $ 34 $ 11 $ 34 EBIC Ammonia plant (65% interest) $ 36 $ 2 $ 22 December 31, 2015 Dollars in millions Total assets Total liabilities Maximum Aspire Defence project $ 17 $ 121 $ 17 Ichthys LNG project $ 87 $ 63 $ 87 U.K. Road projects $ 34 $ 11 $ 34 EBIC Ammonia plant (65% interest) $ 36 $ 2 $ 22 Related Party Transactions We often provide engineering, construction management and other services as a subcontractor to the joint ventures in which we participate. The amounts included in our revenues represent revenues from services we provide directly to the joint ventures. For the three months ended March 31, 2016 and 2015 , our revenues included $99 million and $73 million , respectively, related to services we provided to our joint ventures, primarily those in our E&amp;C business segment. Under the terms of our transition services agreement ("TSA") with Brown &amp; Root Industrial Services joint venture, we collected cash from customers and made payments to vendors and employees on behalf of the joint venture. For the three months ended March 31, 2016 we incurred approximately $4 million of reimbursable costs under the TSA. Amounts included in our condensed consolidated balance sheets related to services we provided to our unconsolidated joint ventures as of March 31, 2016 and December 31, 2015 are as follows: March 31, December 31, Dollars in millions 2016 2015 Accounts receivable, net of allowance for doubtful accounts (a) $ 24 $ 7 Costs and estimated earnings in excess of billings on uncompleted contracts $ 6 $ 5 Billings in excess of costs and estimated earnings on uncompleted contracts $ 61 $ 55 Accounts payable (b) $ — $ 9 (a) Includes a $9 million receivable from the Brown &amp; Root Industrial Services joint venture at March 31, 2016. (b) Reflects a $9 million payable to the Brown &amp; Root Industrial Services joint venture at December 31, 2015.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March 31, 2016 Total assets Total liabilities Gorgon LNG project $ 46 $ 80 Escravos Gas-to-Liquids project $ 16 $ 33 Fasttrax Limited project $ 72 $ 69 Dollars in millions December 31, 2015 Total assets Total liabilities Gorgon LNG project $ 117 $ 145 Escravos Gas-to-Liquids project $ 16 $ 33 Fasttrax Limited project $ 74 $ 70</t>
  </si>
  <si>
    <t>Pension Plans Pension Plan (Notes)</t>
  </si>
  <si>
    <t>Compensation and Retirement Disclosure [Abstract]</t>
  </si>
  <si>
    <t>Pension and Other Postretirement Benefits Disclosure</t>
  </si>
  <si>
    <t xml:space="preserve"> Pension Plans The components of net periodic benefit cost related to pension benefits for the three months ended March 31, 2016 and 2015 were as follows: Three Months Ended March 31, 2016 2015 Dollars in millions United States Int’l United States Int’l Components of net periodic benefit cost Service cost $ — $ — $ — $ — Interest cost 1 17 1 19 Expected return on plan assets (1 ) (23 ) (1 ) (24 ) Recognized actuarial loss — 7 1 13 Net periodic benefit cost $ — $ 1 $ 1 $ 8 For the three months ended March 31, 2016 , we have contributed approximately $10 million of the $41 million we expect to contribute to our international plans in 2016 .</t>
  </si>
  <si>
    <t>Debt And Other Credit Facilities</t>
  </si>
  <si>
    <t>Debt Disclosure [Abstract]</t>
  </si>
  <si>
    <t>Debt and Other Credit Facilities</t>
  </si>
  <si>
    <t>Debt and Other Credit Facilities Credit Agreement On September 25, 2015, we entered into a new $1 billion , unsecured revolving credit agreement (the "Credit Agreement") with a syndicate of banks replacing the previous agreement which was scheduled to mature in December 2016 . The Credit Agreement is guaranteed by certain of the Company's domestic subsidiaries, matures in September 2020 and is available for cash borrowings and the issuance of letters of credit related to general corporate needs. Subject to certain conditions, we may request (i) that the aggregate commitments under the Credit Agreement be increased by up to an additional $500 million , and (ii) that the maturity date of the Credit Agreement be extended by two additional one-year terms. Amounts drawn under the Credit Agreement will bear interest at variable rates, per annum, based either on (i) the London interbank offered rate ("LIBOR") plus an applicable margin of 1.375% to 1.75%, or (ii) a base rate plus an applicable margin of 0.375%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annual issuance fee of 0.125% of the face amount of a letter of credit and pays a commitment fee of 0.225% to 0.25%, per annum, on any unused portion of the commitment under the Credit Agreement based on the Company's consolidated leverage ratio. As of March 31, 2016 , there were $119 million in letters of credit and no cash borrowings outstanding. The Credit Agreement contains customary covenants as defined by the agreement which include financial covenants requiring maintenance of a ratio of consolidated debt to consolidated EBITDA not greater than 3.5 to 1 and a minimum consolidated net worth of $1.2 billion plus 50% of consolidated net income for each quarter beginning September 30, 2015 and 100% of any increase in shareholders’ equity attributable to the sale of equity interests, but excluding any adjustments in shareholders' equity attributable to changes in foreign currency translation adjustments. As of March 31, 2016 , we were in compliance with our financial covenants. The Credit Agreement contains a number of other covenants restricting, among other things, our ability to incur additional liens and indebtedness, enter into asset sales, repurchase our equity shares and make certain types of investments. Our subsidiaries are restricted from incurring indebtedness, except if such indebtedness relates to purchase money obligations, capitalized leases, refinancing or renewals secured by liens upon or in property acquired, constructed or improved in an aggregate principal amount not to exceed $200 million at any time outstanding. Additionally, our subsidiaries may incur unsecured indebtedness not to exceed $200 million in aggregate outstanding principal amount at any time. We are also permitted to repurchase our equity shares, provided that no such repurchases shall be made from proceeds borrowed under the Credit Agreement, and that the aggregate purchase price and dividends paid after September 25, 2015, does not exceed the Distribution Cap (equal to the sum of $750 million plus the lesser of (1) $400 million and (2) the amount received by us in connection with the arbitration and subsequent litigation of the PEP contracts as discussed in Note 13 to our condensed consolidated financial statements). As of March 31, 2016 , the remaining availability under the Distribution Cap was approximately $686 million . Nonrecourse Project Debt Fasttrax Limited, a joint venture in which we indirectly own a 50% equity interest with an unrelated partner, was awarded a concession contract in 2001 with the U.K. Ministry of Defense ("MoD") to provide a Heavy Equipment Transporter Service to the British Army. See Note 8 to our condensed consolidated financial statements for further discussion on the joint venture. Under the terms of the arrangement, Fasttrax Limited operates and maintains 91 heavy equipment transporters ("HETs") for a term of 22 years. The purchase of the HETs by the joint venture was financed through two series of bonds secured by the assets of Fasttrax Limited and a bridge loan totaling approximately £84.9 million (approximately $120 million at the exchange rate on the date of the transaction).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12.2 million (approximately $17 million at the exchange rate on the date of the transaction) was replaced when the joint venture partners funded their equity and subordinated debt contributions in 2005. The secured bonds were issued in two classes consisting of Class A 3.5% Index Linked Bonds in the amount of £56 million (approximately $79 million at the exchange rate on the date of the transaction) and Class B 5.9% Fixed Rate Bonds in the amount of £16.7 million (approximately $24 million at the exchange rate on the date of the transaction). Semi-annual payments on both classes of bonds commenced in March 2005 and will continue through maturity in 2021. The subordinated notes payable to each of the partners initially bear interest at 11.25% increasing to 16% over the term of the notes until maturity in 2025. Semi-annual payments on the subordinated notes commenced in March 2006. For financial reporting purposes, only our partner's portion of the subordinated notes appears in the condensed consolidated financial statements.</t>
  </si>
  <si>
    <t>Income per Share</t>
  </si>
  <si>
    <t>Income Per Share</t>
  </si>
  <si>
    <t>Income per Share Basic income per share is based upon the weighted average number of common shares outstanding during the period. Dilutive income per share includes additional common shares that would have been outstanding if potential common shares with a dilutive effect had been issued using the treasury stock method. A reconciliation of the number of shares used for the basic and diluted income per share calculations is as follows: Three Months Ended March 31, Shares in millions 2016 2015 Basic weighted average common shares outstanding 142 145 Stock options and restricted shares — — Diluted weighted average common shares outstanding 142 145 For purposes of applying the two-class method in computing income per share, there were $0.3 million net earnings allocated to participating securities, or a negligible amount per share, for the three months ended March 31, 2016 , and $0.3 million for the three months ended March 31, 2015 . The diluted income per share calculation did not include 3.3 million and 3.5 million antidilutive weighted average shares for the three months ended March 31, 2016 and March 31, 2015 , respectively.</t>
  </si>
  <si>
    <t>Income Taxes</t>
  </si>
  <si>
    <t>Income Tax Disclosure [Abstract]</t>
  </si>
  <si>
    <t>Income Tax Disclosure</t>
  </si>
  <si>
    <t>Income Taxes The effective tax rate was approximately 25% and 27% for the three months ended March 31, 2016 and 2015 , respectively. Our estimated annual rate for 2016 is 25% , which is lower than the U.S. statutory rate of 35% due to lower tax rates related to noncontrolling interests and equity in earnings of unconsolidated affiliates of approximately 9% . Our estimated annual effective rate is subject to change based on the actual jurisdictions where our 2016 earnings are generated. There were no changes in our repatriation strategy during the three months ended March 31, 2016 . The valuation allowance for deferred tax assets as of March 31, 2016 and December 31, 2015 was $542 million , respectively. There was no change in the valuation allowance in the three months ended March 31, 2016 and a $1 million increase in the valuation allowance for the three months ended March 31, 2015 . The valuation allowance is primarily related to foreign tax credit carryforwards, foreign and state net operating loss carryforwards and other deferred tax assets that, in the judgment of management, are not more-likely-than-not to be realized. The reserve for uncertain tax positions included in "other liabilities" and "deferred income taxes" on our condensed consolidated balance sheets as of March 31, 2016 and December 31, 2015 was $258 million and $257 million , respectively. The net increase (decrease) in the uncertain tax position for the three months ended March 31, 2016 and 2015 was $1 million and $(1) million , respectively.</t>
  </si>
  <si>
    <t>U.S. Government Matters</t>
  </si>
  <si>
    <t>United States Government Contract Work [Abstract]</t>
  </si>
  <si>
    <t>U.S. Government Matters We provide services to various U.S. governmental agencies, which include the U.S. Department of Defense ("DoD")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Between 2002 and 2011, we provided significant support to the U.S. Army and other U.S. government agencies in support of the war in Iraq under the LogCAP III contract. We continue to support the U.S. government around the world under the LogCAP IV and other contracts. We have been in the process of closeout of the LogCAP III contract since 2011, and we expect the closeout process to continue through at least 2017. As a result of our work under LogCAP III, there are claims and disputes pending between us and the U.S. government which need to be resolved in order to close the contracts. The closeout process includes resolving objections raised by the U.S. government through a billing dispute process referred to as Form 1s and Memorandums for Record ("MFRs") and resolving results from U.S. government audits. We continue to work with the U.S. government to resolve these issues and are engaged in efforts to reach mutually acceptable resolution of these outstanding matters. However, for certain of these matters, we have filed claims with the Armed Services Board of Contract Appeals ("ASBCA") or the U.S. Court of Federal Claims ("COFC"). We also have matters related to ongoing litigation or investigations involving U.S. government contracts. We anticipate billing additional labor, vendor resolution and litigation costs as we resolve the open matters. At this time, we cannot determine the timing or net amounts to be collected or paid to close out these contracts. Form 1s The U.S. government has issued Form 1s questioning or objecting to costs we billed to them. We believe the amounts we have invoiced the U.S. government are in compliance with our contract terms; however, we continue to evaluate our ability to recover these amounts as new information becomes known. There were no material changes to the amounts reported in the 2015 Annual Report on Form 10-K for the period ended March 31, 2016 . Audits In addition to reviews performed by the U.S. government through the Form 1 process, the negotiation, administration and settlement of our contracts, which primarily consist of DoD contracts, are subject to audit by the Defense Contract Audit Agency ("DCAA"). The DCAA serves in an advisory role to the Defense Contract Management Agency ("DCMA") and the DCMA is responsible for the administration of the majority of our contracts. The scope of these audits include, among other things, the validity of direct and indirect incurred costs, provisional approval of annual billing rates, approval of annual overhead rates, compliance with the Federal Acquisition Regulations ("FAR") and Cost Accounting Standards ("CAS"), compliance with certain unique contract clauses and audits of certain aspects of our internal control systems. As of March 31, 2016 , we have completed the negotiation of both direct and indirect incurred costs for the years of significant performance under LogCAP III (2003-2011). The DCAA has commenced its review of the incurred costs for 2012, and is scheduling its reviews for the years 2013 and beyond. The direct claimed cost for these years still to be reviewed was $1 billion , which is significantly less than prior periods. The indirect costs invoiced for these years amounts to $78 million . Historically, we have recovered 99.9% of the direct and indirect costs we have claimed for reimbursement from the U.S. government. As a result, for the open audit years we have accrued our estimate of disallowed costs based on our historical recovery rate as a reduction to "claims and accounts receivable" and in "other liabilities" on our condensed consolidated balance sheets. Based on the information received to date, we do not believe the ongoing government audits will have a material adverse impact on our results of operations, financial position or cash flows. As a result of the Form 1s, open audits and claims discussed above, we have accrued a reserve for unallowable costs at March 31, 2016 and December 31, 2015 of $48 million and $50 million , respectively, as a reduction to "claims and accounts receivable" and in "other liabilities" on our condensed consolidated balance sheet. Investigations, Qui Tams and Litigation The following matters relate to ongoing litigation or federal investigations involving U.S. government contracts. Many of these matters involve allegations of violations of the False Claims Act ("FCA"), which prohibits in general terms fraudulent billings to the government. Suits brought by private individuals are called "qui tams." First Kuwaiti Trading Company arbitration. In April 2008, First Kuwaiti Trading Company ("FKTC"), one of our LogCAP III subcontractors providing housing containers, filed for arbitration with the American Arbitration Association of all its claims under various LogCAP III subcontracts. FKTC sought damages in the amount of $134 million . After complete hearings on all of FKTC's claims, an arbitration panel awarded $17 million and interest to FKTC for claims involving damages on lost or unreturned vehicles. In addition, we determined that we owe FKTC $32 million in connection with other subcontracts. We paid FKTC $19 million and will pay $4 million on pay-when-paid terms in the contract. We have accrued amounts we believe are payable to FKTC in "accounts payable" and "other current liabilities" on our condensed consolidated balance sheets. The remaining $26 million owed to FKTC under contract has not been billed to the government and we will not do so until the related claims and disputes between KBR and the government over the FKTC living container contract are resolved (see Department of Justice ("DOJ") False Claims Act complaint - FKTC Containers below). We believe any cost or damages ultimately awarded to FKTC will be billable under the LogCAP III contract. As with all costs that are billed under LogCAP III, these costs would be subject to audit by the DCAA for reasonableness. At this time, we believe that the likelihood we would incur a loss related to this matter in excess of the amounts we have accrued is remote. Electrocution litigation. During 2008, a lawsuit was filed against KBR in Pittsburgh, PA, in the Allegheny County Common Pleas Court alleging that the Company was responsible for an electrical incident which resulted in the death of a soldier at the Radwaniyah Palace Complex near Baghdad, Iraq. Plaintiffs are claiming unspecified damages for personal injury, death and loss of consortium by the parents. After extensive motion practice and appeals, the case is back before the U.S. District Court for the Western District of Pennsylvania for further action. KBR will continue to pursue all available jurisdictional and other dismissal options. At this time, we believe the likelihood we would incur a loss related to this matter is remote. As of March 31, 2016 , no amounts have been accrued. We believe the costs of litigation and any damages which might be awarded are either covered by insurance or will be billable under the LogCAP III contract. As with all costs that are billed under LogCAP III, these costs would be subject to audit by the DCAA for reasonableness. Burn Pit litigation. From November 2008 through current, KBR was served with in excess of 60 lawsuits in various states alleging exposure to toxic materials resulting from the operation of burn pits in Iraq or Afghanistan in connection with services provided by KBR under the LogCAP III contract. Each lawsuit has multiple named plaintiffs and seeks class certification. The plaintiffs are claiming unspecified damages. All of the pending cases were removed to Federal Court and have been consolidated for multi-district litigation treatment before the U.S. Federal District Court in Baltimore, Maryland. After extensive motion practice and appeals the cases are now back before the District Court in Baltimore, Maryland for further action in conformity with the Fourth Circuit's ruling on appeal. KBR will continue to pursue all available jurisdictional and other dismissal options. At this time, we believe the likelihood that we would incur a loss related to this matter is remote. As of March 31, 2016 , no amounts have been accrued. We believe any costs of litigation and any damages which might be awarded will be billable under the LogCAP III contract. As with all costs that are billed under LogCAP III, these costs would be subject to audit by the DCAA for reasonableness. Sodium Dichromate litigation. From December 2008 through September 2009, five cases were filed in various Federal District Courts against KBR by national guardsmen and other military personnel alleging exposure to sodium dichromate at the Qarmat Ali Water Treatment Plant in Iraq in 2003. The majority of the cases were re-filed and consolidated into two cases, before the U.S. District Court for the Southern District of Texas and the U.S. District Court for the District of Oregon. The Oregon case was dismissed on appeal and consolidated with the case pending in the Southern District of Texas. The Texas case was then dismissed by the Court on the merits on multiple grounds including the conclusion that no one was injured and is now on appeal to the Fifth Circuit. The plaintiffs are claiming unspecified damages. The costs of litigation and any damages which might be awarded are billable under the Restore Iraqi Oil ("RIO") contract and the related indemnity agreement described below. As with all costs that are billed under RIO, these costs would be subject to audit by the DCAA for reasonableness. At this time, we believe that the likelihood we would incur a loss related to this matter is remote. COFC/ASBCA Claims. During the period of time since the first sodium dichromate litigation was filed, we have incurred legal defense costs that we believe are reimbursable under the related U.S. government contract. We have billed for these costs and filed claims to recover the associated costs incurred to date. Due to KBR's inability to procure adequate insurance coverage for this work, the Secretary of the Army approved the inclusion of an indemnification provision in the RIO Contract pursuant to Public Law 85-804. After some procedural challenges, KBR’s claims for payment were filed before the ASBCA. On December 23, 2014, we filed a Motion for Partial Summary Judgment asking the ASBCA to find that the sodium dichromate related incidents and litigation are within the definition of the "unusually hazardous risks" language in the 85-804 indemnity agreement. We subsequently filed a motion for summary judgment asking the ASBCA to find that the $30 million in legal fees incurred and expensed to the date of the motion are reasonable and payable by the government to KBR pursuant to the indemnity agreement. On August 17, 2015, the ASBCA issued an order holding that KBR is entitled to reimbursement of the sodium dichromate legal fees and any resulting judgments pursuant to the 85-804 indemnity agreement. The U.S. government has withdrawn its appeal of the ASBCA’s ruling and we are in discussions regarding payment of the $30 million legal fees incurred at the time of the claim, the $4 million incurred subsequent to the claim and for future costs to be incurred defending ourselves on this matter. All legal fees incurred to date have been expensed. Qui tams. On the active qui tams of which we are aware, the U.S. government has joined one of them (see DOJ FCA complaint - Iraq Subcontractor below). We believe the likelihood that we would incur a loss in the qui tams the U.S. government has not joined is remote and as of March 31, 2016 , no amounts have been accrued. Costs incurred in defending the qui tams cannot be billed to the U.S. government until those matters are successfully resolved in our favor. If successfully resolved, we can bill 80% of the costs to the U.S. government under the federal regulations. As of March 31, 2016 , we have incurred and expensed $11 million in legal costs to date in defending ourselves in qui tams. Five of the remaining qui tam cases either have been dismissed, are on appeal from a dismissal or are at the dismissal stage. There are two active cases as discussed below. Barko qui tam. Relator Harry Barko, a KBR subcontracts administrator in Iraq for a year in 2004/2005, filed a qui tam lawsuit in June 2005 in the U.S. District Court for the District of Columbia (D.C.), alleging violations of the FCA by KBR and KBR subcontractors Daoud &amp; Partners and Eamar Combined for General Trading and Contracting. The DOJ investigated Barko's allegations and elected not to intervene. The claim was unsealed in March of 2009. Early phases of this case focused on discovery issues and we successfully sought review and reversal of two trial court's opinion on KBR's attorney client and work product privileges. After the second reversal, KBR was notified that the case has been transferred to a new District Court Judge who is now considering KBR's motion for summary judgment. We believe the likelihood that we will incur a loss related to this matter is remote, and therefore as of March 31, 2016 we have not accrued any loss provisions related to this matter. Howard qui tam. On March 27, 2011, Geoffrey Howard filed a complaint in the U.S. District Court for the Central District of Illinois in Rock Island, IL alleging that KBR mischarged the government $628 million for unnecessary materials and equipment. On October 7, 2014 the Department of Justice declined to intervene and the case was partially unsealed. We believe the claims lack merit and we answered and filed a motion to dismiss which was denied on October 15, 2015. The case is starting discovery. We believe the likelihood that we will incur a loss related to this matter is remote, and therefore as of March 31, 2016 we have not accrued any loss provisions related to this matter. DOJ False Claims Act complaint - FKTC Containers. In November 2012, the U.S. Department of Justice filed a complaint in the U.S. District Court for the Central District of Illinois in Rock Island, IL against KBR, FKTC and others, related to our settlement of delay claims by our subcontractor, FKTC, in connection with FKTC's provision of living trailers for the bed down mission in Iraq in 2003-2004. The DOJ alleges that KBR knew that FKTC had submitted inflated costs, that KBR did not verify the costs, that FKTC had contractually assumed the risk for the costs which KBR submitted to the U.S. government, that KBR concealed information about FKTC's costs from the U.S. government, that KBR claimed that an adequate price analysis had been done when in fact one had not been done and that KBR submitted false claims for reimbursement to the U.S. government in connection with FKTC's services during the bed down mission. Our contractual dispute with the Army over this settlement has been ongoing since 2005. On May 6, 2013, KBR filed a motion to dismiss and in March 2014 the motion to dismiss was denied. We filed our answer on May 2, 2014. On September 30, 2014, the District Court granted FKTC's motion to dismiss for lack of personal jurisdiction. We expect discovery to be substantially completed in 2016. At this time, we believe the likelihood that we would incur a loss related to this matter is remote. As of March 31, 2016 , no amounts have been accrued. DOJ False Claims Act complaint - Iraq Subcontractor. In January 2014, the U.S. Department of Justice filed a complaint in the U.S. District Court for the Central District of Illinois in Rock Island, IL, against KBR and two former KBR subcontractors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we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TKC filed a motion to dismiss which the U.S. government opposed. On April 22, 2014, we filed our answer and in May 2014 the U.S. government filed a Motion to Strike certain affirmative defenses and this motion was granted on March 30, 2015. We do not believe this limits KBR's ability to fully defend all allegations in this matter. As of March 31, 2016 , we have accrued our best estimate of probable loss related to an unfavorable settlement of this matter in "other liabilities" on our condensed consolidated balance sheets. At this time, we believe the likelihood that we would incur a loss related to this matter in excess of the amounts we have accrued is remote. Discovery in the case will likely run well into 2016.</t>
  </si>
  <si>
    <t>Other Commitments And Contingencies</t>
  </si>
  <si>
    <t>Loss Contingencies [Line Items]</t>
  </si>
  <si>
    <t>Other Commitments and Contingencies</t>
  </si>
  <si>
    <t>Other Commitments and Contingencies Litigation and regulatory matters related to the Company’s restatement of its 2013 annual financial statements In re KBR, Inc. Securities Litigation . Lead plaintiffs, Arkansas Public Employees Retirement System and IBEW Local 58/NECA Funds, seek class action status on behalf of our shareholders, alleging violations of Sections 10(b) and 20(a) of the Securities Exchange Act of 1934 against the Company, our former chief executive officer, our current and former chief financial officers, and our former chief accounting officer, arising out of the restatement of our 2013 annual financial statements, and seek undisclosed damages. The case is currently pending in the U.S. District Court for the Southern District of Texas, Master File No. 14-cv-01287. We filed a motion to dismiss the consolidated complaint for failure to plead particularized facts supporting a strong inference of scienter on the part of the individual defendants and the motion was denied on September 3, 2015. We intend to continue to vigorously defend against these claims. Discovery in the case has begun and is expected to continue in 2016. At this early stage, we are not yet able to determine the likelihood of loss, if any, arising from this matter. Butorin v. Blount et al , is a shareholder derivative complaint, filed on May 27, 2014 in the U.S. District Court for the Southern District of Texas on behalf of the Company naming certain current and former members of the Company's board of directors as defendants and the Company as a nominal defendant. The complaint alleges that the named directors breached their fiduciary duties by permitting the Company's internal controls to be inadequate. On March 31, 2015, the District Court transferred the case to the U.S. District Court of Delaware. The court has approved a stay of the action pending resolution of securities litigation and that stay has not been lifted. At this early stage, we are not yet able to determine the likelihood of loss, if any, arising from this matter. Stella Dupree and Donald Taylor v. KBR, Inc ., was filed by shareholders of the Company on May 12, 2015 in Delaware Chancery Court seeking the right to inspect and make copies of certain books and records of the Company under §220 of Delaware General Corporation Law relating primarily to the restatement of our 2013 annual financial statements. The remaining plaintiff voluntarily dismissed this case on February 26, 2016 following receipt of a limited set of documents from the Company. This matter is now resolved. We have also received requests for information and a subpoena for documents from the Securities Exchange Commission ("SEC") regarding the restatement of our 2013 annual financial statements. We have been and intend to continue cooperating with the SEC. PEMEX and PEP Arbitration In 1997, Commisa, a subsidiary of KBR, Inc., entered into a contract with PEP, a subsidiary of PEMEX, the Mexican national oil company, to build offshore platforms and treatment and re-injection facilities in the Bay of Campeche, offshore Mexico. The project, known as EPC 1, encountered significant schedule delays and increased costs due to problems with design work, late delivery and defects in equipment, increases in scope and other changes. PEP took possession of the facilities in March 2004 prior to the completion of our scope of work and without paying us for our work. We filed for arbitration with the International Chamber of Commerce ("ICC") in 2004 claiming recovery of damages of approximately $323 million . PEP subsequently filed counterclaims totaling $157 million . In December 2009, the ICC arbitration panel ruled in our favor, and we were awarded a total of approximately $351 million including legal and administrative recovery fees as well as interest. PEP was awarded approximately $6 million on counterclaims, plus interest on a portion of that sum. In connection with this award, we recognized a gain of $117 million net of tax in 2009. U.S. Proceedings. Collection efforts have involved multiple actions. On August 27, 2013, the U.S. District Court for the Southern District of New York entered an order stating it would confirm the award even though it had been annulled in Mexico (see Mexico proceedings discussion below). The judgment included reimbursement for sums Commisa was forced to pay from our performance bonds that PEP had previously called (see Performance Bonds discussion below). PEP filed a notice of appeal to the U.S. Court of Appeals for the Second Circuit on October 16, 2013 and posted $465 million cash as security for the judgment pending appeal. Oral argument on the appeal was held on November 20, 2014. The U.S. government was invited to file a brief and did so, and the parties have filed responses to the U.S. government's brief. We continue to await the Court's ruling on the matter. There has been no indication as to when a decision will be reached and we are not aware of any factors preventing a decision from being reached. PEP could seek rehearing at the court of appeals and a review by the U.S. Supreme Court. At this time, we are unable to predict the timing of any ruling or resolution concerning this matter. Mexico Proceedings. PEP's initial multiple attempts to nullify the award in Mexico were rejected by the Mexican courts. However, in September 2011, the Collegiate Court ruled that PEP, by administratively rescinding the contract in 2004, deprived the arbitration panel of jurisdiction and the award was null and void. Other Proceedings. Commisa also initiated collection proceedings in Luxembourg and sought to collect under the North American Free Trade Agreement, the latter of which has been denied pending collection efforts in the U.S. and in Luxembourg. Performance Bonds We had provided approximately $80 million in performance bonds to PEP when the project was awarded. The bonds were written by a Mexican bond company and backed by a U.S. insurance company which is indemnified by KBR. As a result of the ICC arbitration award in December 2009, the panel determined that KBR had performed on the project and recovery on the bonds by PEP was precluded. Notwithstanding, PEP filed an action in Mexico in June 2010 against the Mexican bond company to collect the bonds. On June 17, 2013, after proceedings in multiple Mexican courts, we were required to pay $108 million to the Mexican bond company. The $108 million consists of the $80 million in outstanding bonds, plus $26 million in related interest and other expenses and $2 million in legal and banking fees. These sums were added to the judgment entered by the Federal Court in New York as discussed above. Consistent with our treatment of probable claim recoveries, we have recorded $401 million of the ICC arbitration award, net of advances, in "claims and accounts receivable" on the condensed consolidated balance sheets. PEP has posted $465 million in cash collateral in the U.S. under the control of the Federal District Court in New York. In addition we have taken action to attach assets in Luxembourg as additional protection to collect on the ICC arbitration award. Although it is possible we could resolve and collect the amounts due from PEP in the next 12 months , we believe the timing of the collection of the award is uncertain; therefore, consistent with our prior practice, as of March 31, 2016 , we continue to classify the amount recorded for financial reporting purposes due from PEP as long term. Other Matters Recently, there have been news reports related to Unaoil, a Monaco based company, and activities Unaoil may have engaged in related to international projects involving several global companies, including KBR. It has also been reported that the U.S. DOJ is conducting an investigation of Unaoil related to the information reported in these news articles. The DOJ has contacted the Company in connection with that investigation and the Company is cooperating with its requests for information.</t>
  </si>
  <si>
    <t>Shareholders' Equity</t>
  </si>
  <si>
    <t>Stockholders' Equity Note [Abstract]</t>
  </si>
  <si>
    <t>Shareholders’ Equity The following tables summarize our activity in shareholders’ equity: Dollars in millions Total PIC Retained Earnings Treasury Stock AOCL NCI Balance at December 31, 2015 $ 1,052 $ 2,070 $ 595 $ (769 ) $ (831 ) $ (13 ) Share-based compensation 6 6 — — — — Tax benefit increase related to share-based plans 1 1 — — — — Dividends declared to shareholders (11 ) — (11 ) — — — Repurchases of common stock (2 ) — — (2 ) — — Issuance of ESPP shares 1 (1 ) — 2 — — Distributions to noncontrolling interests (6 ) — — — — (6 ) Net income 45 — 42 — — 3 Other comprehensive income (loss), net of tax 22 — — — 23 (1 ) Balance at March 31, 2016 $ 1,108 $ 2,076 $ 626 $ (769 ) $ (808 ) $ (17 ) Dollars in millions Total PIC Retained Treasury AOCL NCI Balance at December 31, 2014 $ 935 $ 2,091 $ 439 $ (712 ) $ (876 ) $ (7 ) Acquisition of noncontrolling interest (40 ) (40 ) — — — — Share-based compensation 5 5 — — — — Common stock issued upon exercise of stock options 1 1 — — — — Dividends declared to shareholders (12 ) — (12 ) — — — Repurchases of common stock (16 ) — — (16 ) — — Issuance of ESPP shares 1 (1 ) — 2 — — Distributions to noncontrolling interests (7 ) — — — — (7 ) Net income 51 — 44 — — 7 Other comprehensive income, net of tax (46 ) — — — (46 ) — Balance at March 31, 2015 $ 872 $ 2,056 $ 471 $ (726 ) $ (922 ) $ (7 ) Accumulated other comprehensive loss, net of tax March 31, Dollars in millions 2016 2015 Accumulated foreign currency translation adjustments, net of tax of $3 and $3 $ (252 ) $ (261 ) Pension and post-retirement benefits, net of tax of $207 and $230 (554 ) (658 ) Fair value of derivatives, net of tax of $0 and $0 (2 ) (3 ) Total accumulated other comprehensive loss $ (808 ) $ (922 ) Changes in accumulated other comprehensive loss, net of tax, by component Dollars in millions Accumulated foreign currency translation adjustments Accumulated pension liability adjustments Changes in fair value of derivatives Total Balance at December 31, 2015 $ (269 ) $ (560 ) $ (2 ) $ (831 ) Other comprehensive income adjustments before reclassifications 17 — — 17 Amounts reclassified from accumulated other comprehensive income — 6 — 6 Balance at March 31, 2016 $ (252 ) $ (554 ) $ (2 ) $ (808 ) Dollars in millions Accumulated foreign currency translation adjustments Accumulated pension liability adjustments Changes in fair value of derivatives Total Balance at December 31, 2014 $ (203 ) $ (670 ) $ (3 ) $ (876 ) Other comprehensive income adjustments before reclassifications (58 ) — — (58 ) Amounts reclassified from accumulated other comprehensive income — 12 — 12 Balance at March 31, 2015 $ (261 ) $ (658 ) $ (3 ) $ (922 ) Reclassifications out of accumulated other comprehensive loss, net of tax, by component Three Months Ended March 31, Dollars in millions 2016 2015 Affected line item on the Condensed Consolidated Statements of Operations Accumulated pension liability adjustments Amortization of actuarial loss (a) $ (7 ) $ (14 ) See (a) below Tax benefit 1 2 Provision for income taxes Net pension and post-retirement benefits $ (6 ) $ (12 ) Net of tax (a) This item is included in the computation of net periodic pension cost. See Note 9 to our condensed consolidated financial statements for further discussion.</t>
  </si>
  <si>
    <t>Share Repurchase</t>
  </si>
  <si>
    <t>Equity [Abstract]</t>
  </si>
  <si>
    <t>Share Repurchases</t>
  </si>
  <si>
    <t xml:space="preserve"> Share Repurchases Authorized Share Repurchase Program On February 25, 2014, our Board of Directors authorized a plan to repurchase up to $350 million of our outstanding common shares, which replaced and terminated the August 26, 2011 share repurchase program. The authorization does not obligate the Company to acquire any particular number of common shares and may be commenced, suspended or discontinued without prior notice. The share repurchases are intended to be funded through the Company’s current and future cash and the authorization does not have an expiration date. Share Maintenance Programs Stock options and restricted stock awards granted under the KBR Stock and Incentive Plan may be satisfied using shares of our authorized but unissued common stock or our treasury share account. The Employee Stock Purchase Plan ("ESPP") allows eligible employees to withhold up to 10% of their earnings, subject to some limitations, to purchase shares of KBR common stock. These shares are issued from our treasury share account. Withheld to Cover Program In addition to the plans above, we also have in place a "withheld to cover" program, which allows us to withhold ordinary shares from employees in connection with the settlement of income tax and related benefit withholding obligations arising from the issuance of share based equity awards under the KBR Stock and Incentive Plan. The table below presents information on our share repurchases activity under these programs: Three Months Ended March 31, 2016 Number of Shares Average Price per Share Dollars in Millions Repurchases under the $350 million authorized share repurchase program — $ — $ — Repurchases under the existing share maintenance programs — — — Withheld to cover shares 118,036 13.81 2 Total 118,036 $ 13.81 $ 2 Three Months Ended March 31, 2015 Number of Shares Average Price per Share Dollars in Millions Repurchases under the $350 million authorized share repurchase program 604,032 $ 15.14 $ 9 Repurchases under the existing share maintenance programs 359,382 15.49 5 Withheld to cover shares 108,276 16.34 2 Total 1,071,690 $ 15.38 $ 16</t>
  </si>
  <si>
    <t>Financial Instruments And Risk Management Financial Instruments And Risk Management</t>
  </si>
  <si>
    <t>Fair Value Disclosures [Abstract]</t>
  </si>
  <si>
    <t>Fair Value, Concentration of Risk</t>
  </si>
  <si>
    <t>Financial Instruments and Risk Management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March 31, 2016 , the gross notional value of our foreign currency exchange forwards and option contracts used to hedge balance sheet exposures was $88 million , all of which had durations of 8 days or less. We also had approximately $21 million (notional value) of foreign currency hedges which had durations of approximately 21 months or less. The fair value of our balance sheet and cash flow hedges included in "other current assets" and "other current liabilities" on our condensed consolidated balance sheets was immaterial at March 31, 2016 and December 31, 2015 , respectively. These fair values of our derivatives are considered Level 2 under ASC 820 -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March 31, December 31, Gains (losses) dollars in millions 2016 2015 Balance sheet hedges - fair value $ (2 ) $ (40 ) Balance sheet position - remeasurement 6 50 Net $ 4 $ 10</t>
  </si>
  <si>
    <t>Recent Accounting Pronouncements</t>
  </si>
  <si>
    <t>New Accounting Pronouncements and Changes in Accounting Principles [Abstract]</t>
  </si>
  <si>
    <t xml:space="preserve"> Recent Accounting Pronouncements On March 31, 2016, the FASB issued ASU No. 2016-09, Compensation - Stock Compensation (Topic 718) - Improvements to Employee Share-Based Payment Accounting. The new standard is intended to simplify several aspects of the accounting for share-based payment transactions including (a) the income tax consequences (b) classification of awards as either equity or liabilities and (c) classification on the statement of cash flows. This ASU is effective for annual periods beginning after December 15, 2016 and interim periods within those annual periods. Early adoption is permitted. The application of the amendments requires various transition methods depending on the specific item.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 On February 25, 2016, the FASB issued ASU No. 2016-02, Leases (Topic 842), which requires lessees to recognize in the balance sheet a liability to make lease payments (the lease liability) and a right-of-use asset representing its right to use the underlying asset for the lease term for all leases with terms longer than 12 months. Leases with a term of 12 months or less will be accounted for similar to existing guidance for operating leases. Recognition, measurement and presentation of expenses will depend on classification as a finance or operating lease. This ASU is effective for annual periods beginning after December 15, 2018 and interim periods within those annual periods. Early adoption is permitted.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 On May 28, 2014, the FASB issued ASU No. 2014-09, Revenue from Contracts with Customers. This ASU supersedes the revenue recognition requirements in ASC 605 - Revenue Recognition and most industry-specific guidance throughout the Codification. The standard requires that an entity recognize revenue to depict the transfer of promised goods or services to customers in an amount that reflects the consideration to which the company expects to be entitled in exchange for those goods or services. ASU 2014-09 was initially effective for annual and interim reporting periods beginning after December 15, 2016. Subsequent amendments have been issued as follows: On August 12, 2015, the FASB issued ASU No. 2015-14 which approved a one year deferral of the effective date of this standard. The FASB also approved changes allowing for early adoption of the standard as of the original effective date. The revised effective date for the ASU is January 1, 2018, and can be applied retrospectively to each prior reporting period presented or retrospectively with the cumulative effect of initially applying the ASU recognized at the date of initial application. On March 17, 2016, the FASB issued ASU No. 2016-08 to amend and clarify the principal versus agent considerations under the new revenue recognition standard.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On April 14, 2016, the FASB issued ASU 2016-10, Revenue from Contracts with Customers, Identifying Performance Obligations and Licensing. The amendments improve the guidance for determining whether the promised goods or services are separately identifiable and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We intend to apply the modified retrospective method of adoption with the cumulative effect of adoption recognized at the date of initial application. We are in the process of assessing the impact of the adoption of ASU 2014-09, ASU 2016-08 and ASU 2016-10 on our financial statements. We have not yet determined the effect of the adoption on our ongoing financial reporting or the future impact of adoption on known trends, demands, uncertainties and events in our business.</t>
  </si>
  <si>
    <t>Description Of Company And Significant Accounting Policies (Policy)</t>
  </si>
  <si>
    <t>Principles of consolidation</t>
  </si>
  <si>
    <t>Principles of Consolidation Our condensed consolidated financial statements have been prepared in accordance with accounting principles generally accepted in the United States ("U.S. GAAP") and include the accounts of KBR and our wholly owned and majority-owned, controlled subsidiaries and variable interest entities ("VIEs") of which we are the primary beneficiary. We account for investments over which we have significant influence but not a controlling financial interest using the equity method of accounting. See Note 8 to our condensed consolidated financial statements for further discussion on our equity investments and VIEs. The cost method is used when we do not have the ability to exert significant influence. All material intercompany balances and transactions are eliminated in consolidation. Certain prior year amounts have been reclassified to conform to the current year presentation on the condensed consolidated statements of operations, condensed consolidated balance sheets and the condensed consolidated statements of cash flows. We have evaluated all events and transactions occurring after the balance sheet date but before the financial statements were issued and have included the appropriate disclosures.</t>
  </si>
  <si>
    <t>Use of estimates</t>
  </si>
  <si>
    <t>Use of Estimates The preparation of our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and government services contracts, including recognition of estimated losses on uncompleted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densed consolidated financial statements.</t>
  </si>
  <si>
    <t>New Accounting Pronouncements, Policy [Policy Text Block]</t>
  </si>
  <si>
    <t>Adoption of New Accounting Standards Consolidation . Effective January 1, 2016, we adopted Accounting Standards Update ("ASU") No. 2015-02, Consolidation (Topic 810) - Amendments to the Consolidation Analysis, which was issued by the Financial Accounting Standards Board ("FASB") on February 18, 2015. This ASU amends the consolidation guidance for VIEs as well as general partners’ investments in limited partnerships and modifies the evaluation of whether limited partnerships and similar legal entities are VIEs or voting interest entities. ASU 2015-02 is effective for annual periods beginning after December 15, 2015 and interim periods within those annual periods. The adoption of ASU 2015-02 did not have a material impact on our financial statements.</t>
  </si>
  <si>
    <t>Description Of Company And Significant Accounting Policies Additional Balance Sheet Disclosure (Tables)</t>
  </si>
  <si>
    <t>Additional Balance Sheet Disclosure</t>
  </si>
  <si>
    <t>Additional Balance Sheet Information Other Current Assets Included in the "other current assets" balance on our condensed consolidated balance sheets as of March 31, 2016 and December 31, 2015 is prepaid taxes and other prepaid assets of $59 million and $58 million , respectively. Other Current Liabilities The components of "other current liabilities" on our condensed consolidated balance sheets as of March 31, 2016 and December 31, 2015 are presented below: March 31, December 31, Dollars in millions 2016 2015 Reserve for estimated losses on uncompleted contracts (a) $ 44 $ 60 Retainage payable 48 49 Income taxes payable 54 56 Value-added tax payable 13 12 Insurance payable 10 12 Dividend payable 11 12 Other miscellaneous liabilities (b) 60 62 Total other current liabilities $ 240 $ 263 (a) See Note 2 for further discussion on our reserve for estimated losses on uncompleted contracts. (b) Included in other current miscellaneous liabilities is deferred rent of $6 million and $7 million as of March 31, 2016 and December 31, 2015 , respectively. Other Liabilities Included in the "other liabilities" balance on our condensed consolidated balance sheets as of March 31, 2016 and December 31, 2015 is noncurrent deferred rent of $111 million and $114 million , respectively. Also included in the "other liabilities" balance is a payable to our former parent of $19 million in each of the periods presented. Such amount will be paid to our former parent upon receipt of a tax refund from the United States ("U.S.") Internal Revenue Service in an amount greater than or equal to $19 million .</t>
  </si>
  <si>
    <t>Business Segment Information (Tables)</t>
  </si>
  <si>
    <t>Schedule of Operations by Reportable Segment</t>
  </si>
  <si>
    <t>The following table presents revenues, gross profit (loss), equity in earnings of unconsolidated affiliates and operating income (loss) by reporting segment. Operations by Reportable Segment Three Months Ended March 31, Dollars in millions 2016 2015 Revenues: Technology &amp; Consulting $ 97 $ 72 Engineering &amp; Construction 606 977 Government Services 210 155 Other — — Subtotal 913 1,204 Non-strategic Business 83 232 Total revenues $ 996 $ 1,436 Gross profit (loss): Technology &amp; Consulting $ 17 $ 19 Engineering &amp; Construction 29 55 Government Services 21 (4 ) Other — — Subtotal 67 70 Non-strategic Business 1 — Total gross profit (loss) $ 68 $ 70 Equity in earnings of unconsolidated affiliates: Technology &amp; Consulting $ — $ — Engineering &amp; Construction 18 21 Government Services 11 14 Other — — Subtotal 29 35 Non-strategic Business — — Total equity in earnings of unconsolidated affiliates $ 29 $ 35 Segment operating income (loss): Technology &amp; Consulting $ 15 $ 17 Engineering &amp; Construction 37 66 Government Services 30 9 Other (22 ) (28 ) Subtotal 60 64 Non-strategic Business 5 — Total segment operating income (loss) $ 65 $ 64</t>
  </si>
  <si>
    <t>Schedule of Change in Accounting Estimate, Contract Costs</t>
  </si>
  <si>
    <t>Activity in our reserve for estimated losses on uncompleted contracts, which is a component of "other current liabilities" on our condensed consolidated balance sheets, was as follows: Dollars in millions Reserve for Estimated Losses Balance at December 31, 2015 $ 60 Changes in estimates on loss projects 5 Change due to progress on loss projects (21 ) Balance at March 31, 2016 $ 44 Balance at December 31, 2014 $ 159 Changes in estimates on loss projects 12 Change due to progress on loss projects (53 ) Balance at March 31, 2015 $ 118</t>
  </si>
  <si>
    <t>Business Segment Information Acquisitions (Tables)</t>
  </si>
  <si>
    <t>Business Combinations [Abstract]</t>
  </si>
  <si>
    <t>Schedule of Business Acquisitions, by Acquisition [Table Text Block]</t>
  </si>
  <si>
    <t>The following table summarizes the consideration paid for this acquisition and the fair value of the assets acquired and liabilities assumed as of the acquisition date. Dollars in millions Fair value of total consideration transferred $ 25 Recognized amounts of identifiable assets acquired and liabilities assumed: Tangible assets (a) 23 Intangible assets (b) 19 Liabilities (c) (31 ) Liabilities arising from contingencies (d) (6 ) Goodwill $ 20</t>
  </si>
  <si>
    <t>Cash and Equivalents (Tables)</t>
  </si>
  <si>
    <t>Schedule of Cash and Cash Equivalents</t>
  </si>
  <si>
    <t>The components of our cash and equivalents balance are as follows: March 31, 2016 Dollars in millions International (a) Domestic (b) Total Operating cash and equivalents $ 143 $ 258 $ 401 Short-term investments (c) 286 81 367 Cash and equivalents held in joint ventures 52 4 56 Total $ 481 $ 343 $ 824 December 31, 2015 Dollars in millions International (a) Domestic (b) Total Operating cash and equivalents $ 177 $ 253 $ 430 Short-term investments (c) 293 107 400 Cash and equivalents held in joint ventures 49 4 53 Total $ 519 $ 364 $ 883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t>
  </si>
  <si>
    <t>Accounts Receivable (Tables)</t>
  </si>
  <si>
    <t>Schedule of Accounts Receivable</t>
  </si>
  <si>
    <t>The components of our accounts receivable, net of allowance for doubtful accounts balance are as follows: March 31, 2016 Dollars in millions Retainage Trade &amp; Other Total Technology &amp; Consulting $ — $ 61 $ 61 Engineering &amp; Construction 58 358 416 Government Services 2 76 78 Other — — — Subtotal 60 495 555 Non-strategic Business 9 19 28 Total $ 69 $ 514 $ 583 December 31, 2015 Dollars in millions Retainage Trade &amp; Other Total Technology &amp; Consulting $ — $ 70 $ 70 Engineering &amp; Construction 51 402 453 Government Services 2 75 77 Other — 2 2 Subtotal 53 549 602 Non-strategic Business 9 17 26 Total $ 62 $ 566 $ 628</t>
  </si>
  <si>
    <t>Percentage-Of-Completion Contracts (Tables)</t>
  </si>
  <si>
    <t>Schedule Of Unapproved Claims And Change Orders</t>
  </si>
  <si>
    <t>The amounts of unapproved change orders and claims included in determining the profit or loss on contracts are as follows: Dollars in millions 2016 2015 Amounts included in project estimates-at-completion at January 1, $ 46 $ 31 Changes in estimates-at-completion 10 11 Approved change orders (26 ) (3 ) Amounts included in project estimates-at-completion at March 31, $ 30 $ 39 Amounts recorded in revenues on a percentage-of-completion basis at March 31, $ 25 $ 37</t>
  </si>
  <si>
    <t>Claims and Accounts Receivable (Tables)</t>
  </si>
  <si>
    <t>Schedule of Contracts Receivable, Claims and Uncertain Amounts</t>
  </si>
  <si>
    <t>The components of our claims and accounts receivable account balance not expected to be collected within the next 12 months are as follows: March 31, December 31, Dollars in millions 2016 2015 Engineering &amp; Construction $ 401 $ 400 Government Services 131 126 Total $ 532 $ 526</t>
  </si>
  <si>
    <t>Asset Impairment and Restructuring (Tables)</t>
  </si>
  <si>
    <t>Schedule of Restructuring Reserve by Type of Cost [Table Text Block]</t>
  </si>
  <si>
    <t>The table below provides details of one-time charges associated with employee terminations based on the fair value of the termination benefits. These amounts are included in "other current liabilities" on our condensed consolidated balance sheets. Dollars in millions Severance Accrual Balance at December 31, 2015 $ 19 Charges 5 Payments (7 ) Balance at March 31, 2016 $ 17 Balance at December 31, 2014 $ 21 Charges 1 Payments (8 ) Balance at March 31, 2015 $ 14</t>
  </si>
  <si>
    <t>Equity Method Investments And Variable Interest Entities (Related Part Disclosures) (Tables)</t>
  </si>
  <si>
    <t>Equity In Earnings of Unconsolidated Affiliates [Table Text Block]</t>
  </si>
  <si>
    <t xml:space="preserve">The following table presents a rollforward of our equity in and advances to unconsolidated affiliates: March 31, December 31, Dollars in millions 2016 2015 Beginning balance $ 281 $ 151 Equity in earnings of unconsolidated affiliates 29 149 Distribution of earnings of unconsolidated affiliates (b) (20 ) (92 ) Advances 8 (10 ) Investments (a) — 80 Foreign currency translation adjustments 2 (9 ) Other — 1 Balance before reclassification $ 300 $ 270 Reclassification of excess distributions (b) 6 16 Recognition of excess distributions (b) (3 ) (5 ) Ending balance $ 303 $ 281 </t>
  </si>
  <si>
    <t>Consolidated Summarized Financial Information</t>
  </si>
  <si>
    <t>Generally, our maximum exposure to loss is limited to our equity investment in the joint venture and any amounts payable to us for services we provided to the joint venture reduced for any unearned revenues on the projects. On the Affinity joint venture, our maximum exposure to loss is limited to our proportionate share of any amounts required to fund future losses incurred by those entities under their respective contracts with the project company. On the Aspire Defence project, in addition to the maximum exposure to loss indicated in the table below, we have exposure to any losses incurred by the construction or operating joint ventures under their respective subcontract arrangements with the project company. Our exposure is, however, limited to our equity participation in these entities. The Ichthys liquefied natural gas ("LNG") project joint venture executes a project that has a lump sum component; in addition to the maximum exposure to loss indicated in the table below, we have an exposure to losses to the extent of our ownership percentage in the joint venture if the project exceeds the lump sum component. Our maximum exposure to loss on the EBIC Ammonia plant reflects our 65% ownership of the development corporation which owns 25% of the company that consolidates the ammonia plant. We continue to monitor our investment in this joint venture as the profitability of its operations has been impacted by the challenges related to the availability of natural gas feedstock in Egypt. The following summarizes the total assets and total liabilities as reflected in our condensed consolidated balances sheets as well as our maximum exposure to losses related to our unconsolidated VIEs in which we have a significant variable interest but are not the primary beneficiary. March 31, 2016 Dollars in millions Total assets Total liabilities Maximum exposure to loss Affinity project $ 19 $ 3 $ 19 Aspire Defence project $ 16 $ 124 $ 16 Ichthys LNG project $ 94 $ 69 $ 94 U.K. Road projects $ 34 $ 11 $ 34 EBIC Ammonia plant (65% interest) $ 36 $ 2 $ 22 December 31, 2015 Dollars in millions Total assets Total liabilities Maximum Aspire Defence project $ 17 $ 121 $ 17 Ichthys LNG project $ 87 $ 63 $ 87 U.K. Road projects $ 34 $ 11 $ 34 EBIC Ammonia plant (65% interest) $ 36 $ 2 $ 22</t>
  </si>
  <si>
    <t>Schedule Of Variable Interest Entities</t>
  </si>
  <si>
    <t>The following is a summary of the significant VIEs where we are the primary beneficiary: Dollars in millions March 31, 2016 Total assets Total liabilities Gorgon LNG project $ 46 $ 80 Escravos Gas-to-Liquids project $ 16 $ 33 Fasttrax Limited project $ 72 $ 69 Dollars in millions December 31, 2015 Total assets Total liabilities Gorgon LNG project $ 117 $ 145 Escravos Gas-to-Liquids project $ 16 $ 33 Fasttrax Limited project $ 74 $ 70</t>
  </si>
  <si>
    <t>Pension Plans Pension (Tables)</t>
  </si>
  <si>
    <t>Pension Plan [Member]</t>
  </si>
  <si>
    <t>Defined Benefit Plan Disclosure [Line Items]</t>
  </si>
  <si>
    <t>Schedule of Net Benefit Costs</t>
  </si>
  <si>
    <t>The components of net periodic benefit cost related to pension benefits for the three months ended March 31, 2016 and 2015 were as follows: Three Months Ended March 31, 2016 2015 Dollars in millions United States Int’l United States Int’l Components of net periodic benefit cost Service cost $ — $ — $ — $ — Interest cost 1 17 1 19 Expected return on plan assets (1 ) (23 ) (1 ) (24 ) Recognized actuarial loss — 7 1 13 Net periodic benefit cost $ — $ 1 $ 1 $ 8</t>
  </si>
  <si>
    <t>Income Per Share (Tables)</t>
  </si>
  <si>
    <t>Schedule Of Basic And Diluted Weighted Average Common Shares Outstanding</t>
  </si>
  <si>
    <t>A reconciliation of the number of shares used for the basic and diluted income per share calculations is as follows: Three Months Ended March 31, Shares in millions 2016 2015 Basic weighted average common shares outstanding 142 145 Stock options and restricted shares — — Diluted weighted average common shares outstanding 142 145</t>
  </si>
  <si>
    <t>Shareholders' Equity (Tables)</t>
  </si>
  <si>
    <t>Shareholders' Equity Activities</t>
  </si>
  <si>
    <t>The following tables summarize our activity in shareholders’ equity: Dollars in millions Total PIC Retained Earnings Treasury Stock AOCL NCI Balance at December 31, 2015 $ 1,052 $ 2,070 $ 595 $ (769 ) $ (831 ) $ (13 ) Share-based compensation 6 6 — — — — Tax benefit increase related to share-based plans 1 1 — — — — Dividends declared to shareholders (11 ) — (11 ) — — — Repurchases of common stock (2 ) — — (2 ) — — Issuance of ESPP shares 1 (1 ) — 2 — — Distributions to noncontrolling interests (6 ) — — — — (6 ) Net income 45 — 42 — — 3 Other comprehensive income (loss), net of tax 22 — — — 23 (1 ) Balance at March 31, 2016 $ 1,108 $ 2,076 $ 626 $ (769 ) $ (808 ) $ (17 ) Dollars in millions Total PIC Retained Treasury AOCL NCI Balance at December 31, 2014 $ 935 $ 2,091 $ 439 $ (712 ) $ (876 ) $ (7 ) Acquisition of noncontrolling interest (40 ) (40 ) — — — — Share-based compensation 5 5 — — — — Common stock issued upon exercise of stock options 1 1 — — — — Dividends declared to shareholders (12 ) — (12 ) — — — Repurchases of common stock (16 ) — — (16 ) — — Issuance of ESPP shares 1 (1 ) — 2 — — Distributions to noncontrolling interests (7 ) — — — — (7 ) Net income 51 — 44 — — 7 Other comprehensive income, net of tax (46 ) — — — (46 ) — Balance at March 31, 2015 $ 872 $ 2,056 $ 471 $ (726 ) $ (922 ) $ (7 )</t>
  </si>
  <si>
    <t>Accumulated Other Comprehensive Income (Loss)</t>
  </si>
  <si>
    <t>Accumulated other comprehensive loss, net of tax March 31, Dollars in millions 2016 2015 Accumulated foreign currency translation adjustments, net of tax of $3 and $3 $ (252 ) $ (261 ) Pension and post-retirement benefits, net of tax of $207 and $230 (554 ) (658 ) Fair value of derivatives, net of tax of $0 and $0 (2 ) (3 ) Total accumulated other comprehensive loss $ (808 ) $ (922 ) Changes in accumulated other comprehensive loss, net of tax, by component Dollars in millions Accumulated foreign currency translation adjustments Accumulated pension liability adjustments Changes in fair value of derivatives Total Balance at December 31, 2015 $ (269 ) $ (560 ) $ (2 ) $ (831 ) Other comprehensive income adjustments before reclassifications 17 — — 17 Amounts reclassified from accumulated other comprehensive income — 6 — 6 Balance at March 31, 2016 $ (252 ) $ (554 ) $ (2 ) $ (808 ) Dollars in millions Accumulated foreign currency translation adjustments Accumulated pension liability adjustments Changes in fair value of derivatives Total Balance at December 31, 2014 $ (203 ) $ (670 ) $ (3 ) $ (876 ) Other comprehensive income adjustments before reclassifications (58 ) — — (58 ) Amounts reclassified from accumulated other comprehensive income — 12 — 12 Balance at March 31, 2015 $ (261 ) $ (658 ) $ (3 ) $ (922 )</t>
  </si>
  <si>
    <t>Reclassification out of Accumulated Other Comprehensive Income [Table Text Block]</t>
  </si>
  <si>
    <t>Reclassifications out of accumulated other comprehensive loss, net of tax, by component Three Months Ended March 31, Dollars in millions 2016 2015 Affected line item on the Condensed Consolidated Statements of Operations Accumulated pension liability adjustments Amortization of actuarial loss (a) $ (7 ) $ (14 ) See (a) below Tax benefit 1 2 Provision for income taxes Net pension and post-retirement benefits $ (6 ) $ (12 ) Net of tax (a) This item is included in the computation of net periodic pension cost. See Note 9 to our condensed consolidated financial statements for further discussion.</t>
  </si>
  <si>
    <t>Share Repurchases (Tables)</t>
  </si>
  <si>
    <t>Schedule of shares repurchased</t>
  </si>
  <si>
    <t>The table below presents information on our share repurchases activity under these programs: Three Months Ended March 31, 2016 Number of Shares Average Price per Share Dollars in Millions Repurchases under the $350 million authorized share repurchase program — $ — $ — Repurchases under the existing share maintenance programs — — — Withheld to cover shares 118,036 13.81 2 Total 118,036 $ 13.81 $ 2 Three Months Ended March 31, 2015 Number of Shares Average Price per Share Dollars in Millions Repurchases under the $350 million authorized share repurchase program 604,032 $ 15.14 $ 9 Repurchases under the existing share maintenance programs 359,382 15.49 5 Withheld to cover shares 108,276 16.34 2 Total 1,071,690 $ 15.38 $ 16</t>
  </si>
  <si>
    <t>Financial Instruments And Risk Management Financial Instruments and Risk Management (Tables)</t>
  </si>
  <si>
    <t>Derivative Instruments and Hedging Activities Disclosure [Abstract]</t>
  </si>
  <si>
    <t>Schedule of Derivatives Instruments Statements of Financial Performance and Financial Position, Location</t>
  </si>
  <si>
    <t>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March 31, December 31, Gains (losses) dollars in millions 2016 2015 Balance sheet hedges - fair value $ (2 ) $ (40 ) Balance sheet position - remeasurement 6 50 Net $ 4 $ 10</t>
  </si>
  <si>
    <t>Description Of Company And Significant Accounting Policies (Balance Sheet Additional Disclosure) (Details) - USD ($) $ in Millions</t>
  </si>
  <si>
    <t>Dec. 31, 2014</t>
  </si>
  <si>
    <t>Prepaid taxes and other prepaid expenses</t>
  </si>
  <si>
    <t>Reserve for estimated losses on uncompleted contracts</t>
  </si>
  <si>
    <t>Retainage payable</t>
  </si>
  <si>
    <t>Value-added tax payable</t>
  </si>
  <si>
    <t>Insurance payable</t>
  </si>
  <si>
    <t>Dividend payable</t>
  </si>
  <si>
    <t>Other miscellaneous liabilities (b)</t>
  </si>
  <si>
    <t>Deferred rent</t>
  </si>
  <si>
    <t>Noncurrent deferred rent</t>
  </si>
  <si>
    <t>Due to former parent upon receipt from IRS</t>
  </si>
  <si>
    <t>Business Segment Information (Schedule Of Operations By Reportable Segment) (Details) - USD ($) $ in Millions</t>
  </si>
  <si>
    <t>Segment Reporting Information [Line Items]</t>
  </si>
  <si>
    <t>Revenue</t>
  </si>
  <si>
    <t>Operating Segments [Member]</t>
  </si>
  <si>
    <t>Operating Segments [Member] | Technology and Consulting [Member]</t>
  </si>
  <si>
    <t>Operating Segments [Member] | Engineering and Construction [Member]</t>
  </si>
  <si>
    <t>Operating Segments [Member] | Government Services [Member]</t>
  </si>
  <si>
    <t>Operating Segments [Member] | Other Segments [Member]</t>
  </si>
  <si>
    <t>Operating Segments [Member] | Non-strategic Business [Member]</t>
  </si>
  <si>
    <t>Business Segment Information Schedule of Changes in Estimates (Details) - USD ($) $ in Millions</t>
  </si>
  <si>
    <t>Change in Accounting Estimate [Line Items]</t>
  </si>
  <si>
    <t>Initial Changes [Member]</t>
  </si>
  <si>
    <t>Amortization of Loss Provision [Member]</t>
  </si>
  <si>
    <t>Power Projects [Member]</t>
  </si>
  <si>
    <t>Canadian Pipe Fabrication And Module Assembly Projects [Member]</t>
  </si>
  <si>
    <t>Business Segment Information Acquisitions (Details) $ in Millions</t>
  </si>
  <si>
    <t>Jan. 11, 2016USD ($)</t>
  </si>
  <si>
    <t>Mar. 31, 2016USD ($)</t>
  </si>
  <si>
    <t>Mar. 31, 2015USD ($)</t>
  </si>
  <si>
    <t>Dec. 31, 2015USD ($)</t>
  </si>
  <si>
    <t>Business Acquisition [Line Items]</t>
  </si>
  <si>
    <t>Payments to Acquire Businesses, Net of Cash Acquired</t>
  </si>
  <si>
    <t>Chematur Subsidiaries [Member]</t>
  </si>
  <si>
    <t>Business Acquisition, Percentage of Voting Interests Acquired</t>
  </si>
  <si>
    <t>100.00%</t>
  </si>
  <si>
    <t>Number of Businesses Acquired</t>
  </si>
  <si>
    <t>Business Combination, Reason for Business Combination</t>
  </si>
  <si>
    <t>Plinke specializes in proprietary technology and specialist equipment for the purification and concentration of inorganic acids used or produced in hydrocarbon processing facilities.  Weatherly provides nitric acid and ammonium nitrate proprietary technologies and services to the fertilizer market.  Ecoplanning offers proprietary evaporation and crystallization technologies and specialist equipment for weak acid and base solutions.  As a result of this acquisition, we can expand our technology and consulting solutions into new markets while leveraging KBR's global sales and EPC capabilities.</t>
  </si>
  <si>
    <t>Payments to Acquire Businesses, Gross</t>
  </si>
  <si>
    <t>Cash Acquired from Acquisition</t>
  </si>
  <si>
    <t>Escrow Deposit</t>
  </si>
  <si>
    <t>Business Combination, Goodwill Recognized, Description</t>
  </si>
  <si>
    <t>The goodwill of $20 million arising from the acquisition relates primarily to future growth opportunities to extend the acquired technologies outside North America to new customers and in revamping units of the existing customer base globally.</t>
  </si>
  <si>
    <t>Business Acquisition, Goodwill, Expected Tax Deductible Amount</t>
  </si>
  <si>
    <t>Business Acquisition, Transaction Costs</t>
  </si>
  <si>
    <t>Business Combination, Consideration Transferred</t>
  </si>
  <si>
    <t>Business Combination, Recognized Identifiable Assets Acquired and Liabilities Assumed, Financial Assets</t>
  </si>
  <si>
    <t>Business Combination, Recognized Identifiable Assets Acquired and Liabilities Assumed, Intangible Assets, Other than Goodwill</t>
  </si>
  <si>
    <t>Business Combination, Recognized Identifiable Assets Acquired and Liabilities Assumed, Financial Liabilities</t>
  </si>
  <si>
    <t>Business Combination, Recognized Identifiable Assets Acquired and Liabilities Assumed, Contingent Liability</t>
  </si>
  <si>
    <t>Finite-Lived Intangible Asset, Useful Life</t>
  </si>
  <si>
    <t>20 years</t>
  </si>
  <si>
    <t>Business Acquisition, Pro Forma Revenue</t>
  </si>
  <si>
    <t>Business Combination, Pro Forma Information, Earnings or Loss of Acquiree since Acquisition Date, Actual</t>
  </si>
  <si>
    <t>Technology and Consulting [Member] | Chematur Subsidiaries [Member]</t>
  </si>
  <si>
    <t>Technology-Based Intangible Assets [Member] | Chematur Subsidiaries [Member]</t>
  </si>
  <si>
    <t>Customer-Related Intangible Assets [Member] | Chematur Subsidiaries [Member]</t>
  </si>
  <si>
    <t>Trade Accounts Receivable [Member] | Chematur Subsidiaries [Member]</t>
  </si>
  <si>
    <t>Accounts Payable and Accrued Liabilities [Member] | Chematur Subsidiaries [Member]</t>
  </si>
  <si>
    <t>Other Noncurrent Liabilities [Member] | Chematur Subsidiaries [Member]</t>
  </si>
  <si>
    <t>Business Combination, Recognized Identifiable Assets Acquired and Liabilities Assumed, Noncurrent Liabilities</t>
  </si>
  <si>
    <t>Cash and Equivalents (Details) - USD ($) $ in Millions</t>
  </si>
  <si>
    <t>Cash and Cash Equivalents [Line Items]</t>
  </si>
  <si>
    <t>Operating cash and equivalents [Member]</t>
  </si>
  <si>
    <t>Short-term investments [Member]</t>
  </si>
  <si>
    <t>Cash and equivalents held in joint ventures [Member]</t>
  </si>
  <si>
    <t>International [Member]</t>
  </si>
  <si>
    <t>International [Member] | Operating cash and equivalents [Member]</t>
  </si>
  <si>
    <t>International [Member] | Short-term investments [Member]</t>
  </si>
  <si>
    <t>International [Member] | Cash and equivalents held in joint ventures [Member]</t>
  </si>
  <si>
    <t>Domestic [Member]</t>
  </si>
  <si>
    <t>Domestic [Member] | Operating cash and equivalents [Member]</t>
  </si>
  <si>
    <t>Domestic [Member] | Short-term investments [Member]</t>
  </si>
  <si>
    <t>Domestic [Member] | Cash and equivalents held in joint ventures [Member]</t>
  </si>
  <si>
    <t>Accounts Receivable (Details) - USD ($) $ in Millions</t>
  </si>
  <si>
    <t>Accounts, Notes, Loans and Financing Receivable [Line Items]</t>
  </si>
  <si>
    <t>Account receivable, current</t>
  </si>
  <si>
    <t>Retainage [Member]</t>
  </si>
  <si>
    <t>Trade Accounts Receivable [Member]</t>
  </si>
  <si>
    <t>Technology and Consulting [Member]</t>
  </si>
  <si>
    <t>Technology and Consulting [Member] | Retainage [Member]</t>
  </si>
  <si>
    <t>Technology and Consulting [Member] | Trade Accounts Receivable [Member]</t>
  </si>
  <si>
    <t>Engineering and Construction [Member]</t>
  </si>
  <si>
    <t>Engineering and Construction [Member] | Retainage [Member]</t>
  </si>
  <si>
    <t>Engineering and Construction [Member] | Trade Accounts Receivable [Member]</t>
  </si>
  <si>
    <t>Government Services [Member]</t>
  </si>
  <si>
    <t>Government Services [Member] | Retainage [Member]</t>
  </si>
  <si>
    <t>Government Services [Member] | Trade Accounts Receivable [Member]</t>
  </si>
  <si>
    <t>Other Segment [Member]</t>
  </si>
  <si>
    <t>Other Segment [Member] | Retainage [Member]</t>
  </si>
  <si>
    <t>Other Segment [Member] | Trade Accounts Receivable [Member]</t>
  </si>
  <si>
    <t>Non-strategic Business [Member]</t>
  </si>
  <si>
    <t>Non-strategic Business [Member] | Retainage [Member]</t>
  </si>
  <si>
    <t>Non-strategic Business [Member] | Trade Accounts Receivable [Member]</t>
  </si>
  <si>
    <t>Operating Segments [Member] | Retainage [Member]</t>
  </si>
  <si>
    <t>Operating Segments [Member] | Trade Accounts Receivable [Member]</t>
  </si>
  <si>
    <t>Costs and Estimated Earnings in Excess of Billings on Uncompleted Contracts and Billings in Excess of Costs and Estimated Earnings on Uncompleted Contracts CIE (Details) - USD ($) $ in Millions</t>
  </si>
  <si>
    <t>Costs and Estimated Earnings in Excess of Billings on Uncompleted Contracts and Billings in Excess of Costs and Estimated Earnings on Uncompleted Contracts BIE (Details) - USD ($) $ in Millions</t>
  </si>
  <si>
    <t>Billings in Excess of Cost</t>
  </si>
  <si>
    <t>Percentage-Of-Completion Contracts (Schedule Of Unapproved Claims And Change Orders) (Details) - USD ($) $ in Millions</t>
  </si>
  <si>
    <t>Unapproved Change Orders And Claims Recorded In Revenues</t>
  </si>
  <si>
    <t>Unapproved change orders</t>
  </si>
  <si>
    <t>Changes in Estimates at Completion</t>
  </si>
  <si>
    <t>Change Orders Approved by Customer</t>
  </si>
  <si>
    <t>Parent Share of Probable Unapproved Claims of Unconsolidated Subsidiary [Member]</t>
  </si>
  <si>
    <t>Percentage-Of-Completion Contracts (Narrative) (Details) $ in Millions</t>
  </si>
  <si>
    <t>Liquidated damages</t>
  </si>
  <si>
    <t>Claims and Accounts Receivable (Details) - USD ($) $ in Millions</t>
  </si>
  <si>
    <t>Claims receivable</t>
  </si>
  <si>
    <t>Asset Impairment and Restructuring Severance Costs (Details) - USD ($) $ in Millions</t>
  </si>
  <si>
    <t>Restructuring Cost and Reserve [Line Items]</t>
  </si>
  <si>
    <t>Charges</t>
  </si>
  <si>
    <t>Employee Severance [Member]</t>
  </si>
  <si>
    <t>Restructuring Reserve</t>
  </si>
  <si>
    <t>Payments</t>
  </si>
  <si>
    <t>Equity Method Investments And Variable Interest Entities Equity Method Investments and Variable Interest Entities (Schedule of Equity in Earnings of Unconsolidated Affiliates) (Details) - USD ($) $ in Millions</t>
  </si>
  <si>
    <t>Beginning Balance [Member]</t>
  </si>
  <si>
    <t>Equity In Earnings of Unconsolidated Affiliates [Line Items]</t>
  </si>
  <si>
    <t>Equity Method Investments</t>
  </si>
  <si>
    <t>Joint Venture Earnings [Member]</t>
  </si>
  <si>
    <t>Dividends Paid by Joint Venture [Member]</t>
  </si>
  <si>
    <t>Advances [Member]</t>
  </si>
  <si>
    <t>New Investments [Member]</t>
  </si>
  <si>
    <t>Cumulative Translation Adjustment [Member]</t>
  </si>
  <si>
    <t>Other Activity [Member]</t>
  </si>
  <si>
    <t>Subtotal Before Reclassification [Member]</t>
  </si>
  <si>
    <t>Reclassification of excess distribution [Member]</t>
  </si>
  <si>
    <t>Recognition of Excess Distribution [Member]</t>
  </si>
  <si>
    <t>Ending Balance [Member]</t>
  </si>
  <si>
    <t>Brown &amp; Root JV [Member]</t>
  </si>
  <si>
    <t>EPIC Piping [Member]</t>
  </si>
  <si>
    <t>Equity Method Investments And Variable Interest Entities (Narrative) (Details) - USD ($) $ in Millions</t>
  </si>
  <si>
    <t>1 Months Ended</t>
  </si>
  <si>
    <t>Feb. 29, 2016</t>
  </si>
  <si>
    <t>Affinity Flying Training Services Limited [Member]</t>
  </si>
  <si>
    <t>Schedule of Equity Method Investments [Line Items]</t>
  </si>
  <si>
    <t>Variable Interest Entity, Qualitative or Quantitative Information, Ownership Percentage</t>
  </si>
  <si>
    <t>50.00%</t>
  </si>
  <si>
    <t>Affinity Flying Services [Member]</t>
  </si>
  <si>
    <t>Affinity Capital Works [Member]</t>
  </si>
  <si>
    <t>Affinity Project [Member]</t>
  </si>
  <si>
    <t>Term Of Contracted Services Portion Of Project</t>
  </si>
  <si>
    <t>18 years</t>
  </si>
  <si>
    <t>EBIC Ammonia Plant [Member] | Parent Company [Member]</t>
  </si>
  <si>
    <t>Ownership Percentage In Development Corporation Which Has Minority Interest In Company That Consolidates VIE</t>
  </si>
  <si>
    <t>65.00%</t>
  </si>
  <si>
    <t>EBIC Ammonia Plant [Member] | Development Corporation [Member]</t>
  </si>
  <si>
    <t>Ownership Percentage Of Development Corporation In Company That Consolidates VIE</t>
  </si>
  <si>
    <t>25.00%</t>
  </si>
  <si>
    <t>Advances [Member] | Affinity Project [Member]</t>
  </si>
  <si>
    <t>Equity Method Investments And Variable Interest Entities Equity Method Investments and Variable Interest Entities (Related Party Disclosures) (Details) - USD ($) $ in Millions</t>
  </si>
  <si>
    <t>Schedule of Related Party Transactions Included In Our Consolidated Balance Sheets [Line Items]</t>
  </si>
  <si>
    <t>Accounts Receivable, Related Parties</t>
  </si>
  <si>
    <t>Accounts Payable, Related Parties</t>
  </si>
  <si>
    <t>Transactions with Related Parties [Member]</t>
  </si>
  <si>
    <t>Revenue from Related Parties</t>
  </si>
  <si>
    <t>Related Party Transaction, Due from (to) Related Party</t>
  </si>
  <si>
    <t>Equity Method Investments And Variable Interest Entities (Schedule Of Variable Interest Entities) (Details) - USD ($) $ in Millions</t>
  </si>
  <si>
    <t>Variable Interest Entity, Not Primary Beneficiary [Member] | Affinity Project [Member]</t>
  </si>
  <si>
    <t>Unconsolidated VIEs, Total assets</t>
  </si>
  <si>
    <t>Unconsolidated VIEs, Total liabilities</t>
  </si>
  <si>
    <t>Maximum exposure to loss</t>
  </si>
  <si>
    <t>Variable Interest Entity, Not Primary Beneficiary [Member] | Aspire Defence Project [Member]</t>
  </si>
  <si>
    <t>Variable Interest Entity, Not Primary Beneficiary [Member] | Ichthys LNG Project [Member]</t>
  </si>
  <si>
    <t>Variable Interest Entity, Not Primary Beneficiary [Member] | U.K. Road Projects [Member]</t>
  </si>
  <si>
    <t>Variable Interest Entity, Not Primary Beneficiary [Member] | EBIC Ammonia Plant [Member]</t>
  </si>
  <si>
    <t>Variable Interest Entity, Primary Beneficiary [Member] | Gorgon LNG Project [Member]</t>
  </si>
  <si>
    <t>Consolidated VIEs, Total assets</t>
  </si>
  <si>
    <t>Consolidated VIEs, Total liabilities</t>
  </si>
  <si>
    <t>Variable Interest Entity, Primary Beneficiary [Member] | Escravos Gas-To-Liquids Project [Member]</t>
  </si>
  <si>
    <t>Variable Interest Entity, Primary Beneficiary [Member] | Fasttrax Limited Project [Member]</t>
  </si>
  <si>
    <t>Pension and Postretirement Plans (Components Of Net Periodic Benefit Cost) (Details) - USD ($) $ in Millions</t>
  </si>
  <si>
    <t>United States Pension Benefits [Member]</t>
  </si>
  <si>
    <t>Service cost</t>
  </si>
  <si>
    <t>Interest cost</t>
  </si>
  <si>
    <t>Expected return on plan assets</t>
  </si>
  <si>
    <t>Recognized actuarial loss</t>
  </si>
  <si>
    <t>Defined Benefit Plan, Net Periodic Benefit Cost</t>
  </si>
  <si>
    <t>International Pension Benefits [Member]</t>
  </si>
  <si>
    <t>Contributions by employer</t>
  </si>
  <si>
    <t>Estimated future employer contributions in next fiscal year</t>
  </si>
  <si>
    <t>Debt And Other Credit Facilities (Details) - USD ($) $ in Millions</t>
  </si>
  <si>
    <t>Sep. 25, 2015</t>
  </si>
  <si>
    <t>Line of Credit Facility [Line Items]</t>
  </si>
  <si>
    <t>Amounts advanced bear interest at variable rates</t>
  </si>
  <si>
    <t>Amounts drawn under the Credit Agreement will bear interest at variable rates, per annum, based either on (i) the London interbank offered rate ("LIBOR") plus an applicable margin of 1.375% to 1.75%, or (ii) a base rate plus an applicable margin of 0.375%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annual issuance fee of 0.125% of the face amount of a letter of credit and pays a commitment fee of 0.225% to 0.25%, per annum, on any unused portion of the commitment under the Credit Agreement based on the Company's consolidated leverage ratio.</t>
  </si>
  <si>
    <t>Debt To EBITDA Ratio [Member]</t>
  </si>
  <si>
    <t>Line of credit facility terms</t>
  </si>
  <si>
    <t>3.5 to 1</t>
  </si>
  <si>
    <t>Maximum [Member] | Revolving Credit Facility [Member]</t>
  </si>
  <si>
    <t>LIBOR applicable margin</t>
  </si>
  <si>
    <t>1.75%</t>
  </si>
  <si>
    <t>AdditionalAggregateCommitmentsIncreaseLimit [Member]</t>
  </si>
  <si>
    <t>Line of credit facility, maximum borrowing capacity</t>
  </si>
  <si>
    <t>Revolving Credit Facility [Member]</t>
  </si>
  <si>
    <t>Percent added to federal fund rate</t>
  </si>
  <si>
    <t>0.50%</t>
  </si>
  <si>
    <t>Percent added to LIBOR</t>
  </si>
  <si>
    <t>1.00%</t>
  </si>
  <si>
    <t>Percentage of LIBOR applicable margin for performance letters of credit</t>
  </si>
  <si>
    <t>Letter of credit fee charged on issuance</t>
  </si>
  <si>
    <t>0.125%</t>
  </si>
  <si>
    <t>Minimum consolidated net worth base in addition to certain percentage of consolidated net income and increase in shareholders' equity attributable to the sale of equity interests</t>
  </si>
  <si>
    <t>Consolidated net income percentage</t>
  </si>
  <si>
    <t>Increase in shareholders' equity attributable to the sale of equity securities percentage</t>
  </si>
  <si>
    <t>Additional amount of equity repurchases allowed under Credit Agreement pending the resolution of PEMEX litigation.</t>
  </si>
  <si>
    <t>Remaining availability under equity repurchase distribution cap</t>
  </si>
  <si>
    <t>Revolving Credit Facility [Member] | Maximum [Member]</t>
  </si>
  <si>
    <t>Base rate applicable margin</t>
  </si>
  <si>
    <t>0.75%</t>
  </si>
  <si>
    <t>Letter of credit fronting commitments</t>
  </si>
  <si>
    <t>0.25%</t>
  </si>
  <si>
    <t>Principal amount of of additional indebtedness parent company may incur under Credit Agreement provisions</t>
  </si>
  <si>
    <t>Principal amount of unsecured indebtedness our subsidiaries may incur under Credit Agreement provisions</t>
  </si>
  <si>
    <t>Base dollar amount of share and equity repurchases cap</t>
  </si>
  <si>
    <t>Revolving Credit Facility [Member] | Minimum [Member]</t>
  </si>
  <si>
    <t>1.375%</t>
  </si>
  <si>
    <t>0.375%</t>
  </si>
  <si>
    <t>0.225%</t>
  </si>
  <si>
    <t>Letters Of Credit, Surety Bonds And Bank Guarantees [Member] | Credit Agreement [Member]</t>
  </si>
  <si>
    <t>Letters of credit, outstanding amount</t>
  </si>
  <si>
    <t>Income Per Share (Schedule Of Basic And Diluted Weighted Average Common Shares Outstanding) (Details) - shares shares in Millions</t>
  </si>
  <si>
    <t>Stock options and restricted shares</t>
  </si>
  <si>
    <t>Debt And Other Credit Facilities (Consolidated amount of non-recourse project-finance debt of a VIE) (Details) £ in Millions, $ in Millions</t>
  </si>
  <si>
    <t>Mar. 31, 2016GBP (£)</t>
  </si>
  <si>
    <t>Debt Instrument [Line Items]</t>
  </si>
  <si>
    <t>Class A 3.5% Index Linked Bonds [Member]</t>
  </si>
  <si>
    <t>Guaranteed secured bonds, percentage</t>
  </si>
  <si>
    <t>3.50%</t>
  </si>
  <si>
    <t>Class B 5.9% Fixed Rate Bonds [Member]</t>
  </si>
  <si>
    <t>5.90%</t>
  </si>
  <si>
    <t>Minimum [Member]</t>
  </si>
  <si>
    <t>Subordinated notes payable, interest rate</t>
  </si>
  <si>
    <t>11.25%</t>
  </si>
  <si>
    <t>Maximum [Member]</t>
  </si>
  <si>
    <t>16.00%</t>
  </si>
  <si>
    <t>United Kingdom, Pounds | Class A 3.5% Index Linked Bonds [Member]</t>
  </si>
  <si>
    <t>Secured bonds | £</t>
  </si>
  <si>
    <t>United Kingdom, Pounds | Class B 5.9% Fixed Rate Bonds [Member]</t>
  </si>
  <si>
    <t>Nonrecourse project debt | £</t>
  </si>
  <si>
    <t>United States of America, Dollars | Class A 3.5% Index Linked Bonds [Member]</t>
  </si>
  <si>
    <t>Secured bonds</t>
  </si>
  <si>
    <t>United States of America, Dollars | Class B 5.9% Fixed Rate Bonds [Member]</t>
  </si>
  <si>
    <t>Nonrecourse Project Finance Debt [Member]</t>
  </si>
  <si>
    <t>Equity Method Investment, Ownership Percentage</t>
  </si>
  <si>
    <t>Number Of Heavy Equipment Transporters</t>
  </si>
  <si>
    <t>Number Of Heavy Equipment Transporters Term Period</t>
  </si>
  <si>
    <t>22 years</t>
  </si>
  <si>
    <t>Nonrecourse Project Finance Debt [Member] | United Kingdom, Pounds</t>
  </si>
  <si>
    <t>Non Recourse Debt Bridge Financing | £</t>
  </si>
  <si>
    <t>Fasttrax Limited Project [Member] | Nonrecourse Project Finance Debt [Member] | United States of America, Dollars</t>
  </si>
  <si>
    <t>Non Recourse Debt Bridge Financing</t>
  </si>
  <si>
    <t>Income Per Share (Narrative) (Details) - USD ($) shares in Millions, $ in Millions</t>
  </si>
  <si>
    <t>Undistributed Earnings (Loss) Allocated to Participating Securities, Diluted</t>
  </si>
  <si>
    <t>Antidilutive weighted average shares</t>
  </si>
  <si>
    <t>Income Taxes (Narrative) (Details) - USD ($) $ in Millions</t>
  </si>
  <si>
    <t>Effective tax rate on income from operations</t>
  </si>
  <si>
    <t>27.00%</t>
  </si>
  <si>
    <t>Effective income tax rate, estimated</t>
  </si>
  <si>
    <t>U.S. statutory federal rate, expected (benefit) provision</t>
  </si>
  <si>
    <t>35.00%</t>
  </si>
  <si>
    <t>Noncontrolling interests</t>
  </si>
  <si>
    <t>(9.00%)</t>
  </si>
  <si>
    <t>Deferred Tax Assets, Valuation Allowance</t>
  </si>
  <si>
    <t>Valuation Allowance, Deferred Tax Asset, Increase (Decrease), Amount</t>
  </si>
  <si>
    <t>Liability for Uncertain Tax Positions, Noncurrent</t>
  </si>
  <si>
    <t>Significant Change in Unrecognized Tax Benefits is Reasonably Possible [Line Items]</t>
  </si>
  <si>
    <t>Unrecognized Tax Benefits, Period Increase (Decrease)</t>
  </si>
  <si>
    <t>U.S. Government Matters (Details) $ in Millions</t>
  </si>
  <si>
    <t>12 Months Ended</t>
  </si>
  <si>
    <t>Apr. 30, 2008USD ($)</t>
  </si>
  <si>
    <t>Mar. 31, 2016USD ($)lawsuitsdefendentclaim</t>
  </si>
  <si>
    <t>Dec. 31, 2014USD ($)</t>
  </si>
  <si>
    <t>Mar. 27, 2011USD ($)</t>
  </si>
  <si>
    <t>Dec. 31, 2009lawsuits</t>
  </si>
  <si>
    <t>United States Government Contract Work [Line Items]</t>
  </si>
  <si>
    <t>Contract, Direct Claim</t>
  </si>
  <si>
    <t>Contract, Indirect Claim</t>
  </si>
  <si>
    <t>Audits [Member]</t>
  </si>
  <si>
    <t>DisallowanceRate</t>
  </si>
  <si>
    <t>99.90%</t>
  </si>
  <si>
    <t>Reserve For Potentially Disallowable Costs Incurred Under Government Contracts [Member]</t>
  </si>
  <si>
    <t>Allowance for Doubtful Accounts Receivable</t>
  </si>
  <si>
    <t>First Kuwaiti Trading Company Arbitration [Member]</t>
  </si>
  <si>
    <t>Total judgment on Sodium Dichromate</t>
  </si>
  <si>
    <t>AmountOwedToSubcontractor</t>
  </si>
  <si>
    <t>PaymentsOnContractWork</t>
  </si>
  <si>
    <t>Damages awarded, value</t>
  </si>
  <si>
    <t>Burn Pit Litigation [Member]</t>
  </si>
  <si>
    <t>Loss Contingency, Pending Claims, Number | lawsuits</t>
  </si>
  <si>
    <t>Sodium Dichromate Litigation [Member]</t>
  </si>
  <si>
    <t>Contract Termination Claims, US Federal Government</t>
  </si>
  <si>
    <t>qui tams [Member]</t>
  </si>
  <si>
    <t>Loss Contingency, Pending Claims, Number | claim</t>
  </si>
  <si>
    <t>Loss Contingency, Number of Active Claims | claim</t>
  </si>
  <si>
    <t>qui tam government joined | lawsuits</t>
  </si>
  <si>
    <t>Legal Fees</t>
  </si>
  <si>
    <t>Howard qui tam [Member]</t>
  </si>
  <si>
    <t>Loss Contingency, Estimate of Possible Loss</t>
  </si>
  <si>
    <t>DOJFCA [Member]</t>
  </si>
  <si>
    <t>Loss Contingency, Number of Defendants | defendent</t>
  </si>
  <si>
    <t>Pay-When-Paid Terms [Member] | First Kuwaiti Trading Company Arbitration [Member]</t>
  </si>
  <si>
    <t>Legal fees incurred after claim [Domain] | Sodium Dichromate Litigation [Member]</t>
  </si>
  <si>
    <t>Other Commitments And Contingencies (Other) (Narrative) (Details) - Pemex [Member] - USD ($) $ in Millions</t>
  </si>
  <si>
    <t>Dec. 31, 2009</t>
  </si>
  <si>
    <t>Dec. 31, 2013</t>
  </si>
  <si>
    <t>Dec. 31, 2004</t>
  </si>
  <si>
    <t>Outstanding performance bonds by enterprise</t>
  </si>
  <si>
    <t>Payment on performance bonds</t>
  </si>
  <si>
    <t>Customer's arbitration claim</t>
  </si>
  <si>
    <t>Amount of arbitration claim filed by enterprise</t>
  </si>
  <si>
    <t>Amount awarded to enterprise in arbitration</t>
  </si>
  <si>
    <t>Amount of counterclaims awarded to project owner in arbitration</t>
  </si>
  <si>
    <t>Gain recognized</t>
  </si>
  <si>
    <t>Amount of judgment awarded to enterprise</t>
  </si>
  <si>
    <t>Performance Bond Recovery Including Interest</t>
  </si>
  <si>
    <t>PaymentOnPerformanceBondsOther</t>
  </si>
  <si>
    <t>Shareholders' Equity (Shareholders' Equity Activities) (Details) - USD ($) $ in Millions</t>
  </si>
  <si>
    <t>Shareholders Equity [Line Items]</t>
  </si>
  <si>
    <t>Beginning Balance</t>
  </si>
  <si>
    <t>Share-based compensation</t>
  </si>
  <si>
    <t>Common stock issued upon exercise of stock options</t>
  </si>
  <si>
    <t>Tax benefit increase related to share-based plans</t>
  </si>
  <si>
    <t>Dividends declared to shareholders</t>
  </si>
  <si>
    <t>Repurchases of common stock</t>
  </si>
  <si>
    <t>Issuance of ESPP shares</t>
  </si>
  <si>
    <t>Net income (loss)</t>
  </si>
  <si>
    <t>Ending Balance</t>
  </si>
  <si>
    <t>Additional Paid-in Capital [Member]</t>
  </si>
  <si>
    <t>Retained Earnings [Member]</t>
  </si>
  <si>
    <t>Treasury Stock [Member]</t>
  </si>
  <si>
    <t>Accumulated Other Comprehensive Income (Loss) [Member]</t>
  </si>
  <si>
    <t>Noncontrolling Interests [Member]</t>
  </si>
  <si>
    <t>Shareholders' Equity (Accumulated Other Comprehensive Income (Loss)) (Details) - USD ($) $ in Millions</t>
  </si>
  <si>
    <t>Accumulated Other Comprehensive Income (Loss) [Line Items]</t>
  </si>
  <si>
    <t>Accumulated changes in fair value of derivatives tax</t>
  </si>
  <si>
    <t>Accumulated foreign currency translation adjustments tax</t>
  </si>
  <si>
    <t>Accumulated pension and post-retirement benefit plans tax</t>
  </si>
  <si>
    <t>Beginning balance</t>
  </si>
  <si>
    <t>Other comprehensive income adjustments before reclassifications</t>
  </si>
  <si>
    <t>Amounts reclassified from accumulated other comprehensive income</t>
  </si>
  <si>
    <t>Ending balance</t>
  </si>
  <si>
    <t>Accumulated foreign currency translation adjustments, net of tax of $3 and $3</t>
  </si>
  <si>
    <t>Pension and post-retirement benefits, net of tax of $207 and $230</t>
  </si>
  <si>
    <t>Fair value of derivatives, net of tax of $0 and $0</t>
  </si>
  <si>
    <t>Total accumulated other comprehensive loss</t>
  </si>
  <si>
    <t>Accumulated foreign currency translation adjustments</t>
  </si>
  <si>
    <t>Accumulated pension liability adjustments</t>
  </si>
  <si>
    <t>Changes in fair value of derivatives</t>
  </si>
  <si>
    <t>Shareholders' Equity (Reclassification out of  AOCI) (Details) - USD ($) $ in Millions</t>
  </si>
  <si>
    <t>Reclassification Adjustment out of Accumulated Other Comprehensive Income [Line Items]</t>
  </si>
  <si>
    <t>Amortization of actuarial loss</t>
  </si>
  <si>
    <t>Tax benefit</t>
  </si>
  <si>
    <t>Accumulated pension liability adjustments | Reclassification out of Accumulated Other Comprehensive Income [Member]</t>
  </si>
  <si>
    <t>Net pension and post-retirement benefits</t>
  </si>
  <si>
    <t>Share Repurchases (Details) - USD ($) $ / shares in Units, $ in Millions</t>
  </si>
  <si>
    <t>Feb. 25, 2014</t>
  </si>
  <si>
    <t>Equity, Class of Treasury Stock [Line Items]</t>
  </si>
  <si>
    <t>Number of shares repurchased under the authorization</t>
  </si>
  <si>
    <t>Treasury Stock Acquired, Average Cost Per Share</t>
  </si>
  <si>
    <t>Stock Repurchased During Period, Value</t>
  </si>
  <si>
    <t>Share Repurchase Program Twenty Fourteen [Member]</t>
  </si>
  <si>
    <t>Stock Repurchase Program, Authorized Amount</t>
  </si>
  <si>
    <t>Share Maintenance Plan [Member]</t>
  </si>
  <si>
    <t>Shares Withheld to Cover [Member]</t>
  </si>
  <si>
    <t>Financial Instruments And Risk Management Financial Instruments And Risk Management (Narrative) (Details) - USD ($) $ in Millions</t>
  </si>
  <si>
    <t>Risks Inherent in Servicing Assets and Servicing Liabilities [Line Items]</t>
  </si>
  <si>
    <t>Interest Rate Derivatives, at Fair Value, Net</t>
  </si>
  <si>
    <t>Increase (Decrease) in Fair Value of Hedged Item in Interest Rate Fair Value Hedge</t>
  </si>
  <si>
    <t>Interest Rate Cash Flow Hedge Gain (Loss) Reclassified to Earnings, Net</t>
  </si>
  <si>
    <t>Maximum length of time hedged in balance sheet hedge</t>
  </si>
  <si>
    <t>8 days</t>
  </si>
  <si>
    <t>Maximum Length of Time Hedged in Cash Flow Hedge</t>
  </si>
  <si>
    <t>21 months</t>
  </si>
  <si>
    <t>Balance Sheet Hedge [Member]</t>
  </si>
  <si>
    <t>Derivative, Notional Amount</t>
  </si>
  <si>
    <t>Cash Flow Hedging [Member]</t>
  </si>
  <si>
    <t>Cash flow hedg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_);_(&quot;£ &quot;(#,##0)" numFmtId="168"/>
    <numFmt formatCode="#,##0.0_);(#,##0.0)" numFmtId="169"/>
    <numFmt formatCode="_(&quot;£ &quot;#,##0.0_);_(&quot;£ &quot;(#,##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357615</v>
      </c>
    </row>
    <row r="9" spans="1:3">
      <c t="s" r="A9" s="4">
        <v>14</v>
      </c>
      <c t="s" r="B9" s="4">
        <v>15</v>
      </c>
    </row>
    <row r="10" spans="1:3">
      <c t="s" r="A10" s="4">
        <v>16</v>
      </c>
      <c t="s" r="B10" s="4">
        <v>17</v>
      </c>
    </row>
    <row r="11" spans="1:3">
      <c t="s" r="A11" s="4">
        <v>18</v>
      </c>
      <c t="n" r="C11" s="6">
        <v>142423300</v>
      </c>
    </row>
    <row r="12" spans="1:3">
      <c t="s" r="A12" s="4">
        <v>19</v>
      </c>
      <c t="n" r="B12" s="6">
        <v>2016</v>
      </c>
    </row>
    <row r="13" spans="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6</v>
      </c>
      <c t="s" r="B1" s="2">
        <v>1</v>
      </c>
    </row>
    <row r="2" spans="1:2">
      <c t="s" r="B2" s="2">
        <v>2</v>
      </c>
    </row>
    <row r="3" spans="1:2">
      <c t="s" r="A3" s="3">
        <v>169</v>
      </c>
    </row>
    <row r="4" spans="1:2">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4</v>
      </c>
      <c t="s" r="B1" s="2">
        <v>1</v>
      </c>
    </row>
    <row r="2" spans="1:2">
      <c t="s" r="B2" s="2">
        <v>2</v>
      </c>
    </row>
    <row r="3" spans="1:2">
      <c t="s" r="A3" s="3">
        <v>39</v>
      </c>
    </row>
    <row r="4" spans="1:2">
      <c t="s" r="A4" s="4">
        <v>195</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v>
      </c>
      <c t="s" r="B1" s="2">
        <v>1</v>
      </c>
    </row>
    <row r="2" spans="1:3">
      <c t="s" r="B2" s="2">
        <v>2</v>
      </c>
      <c t="s" r="C2" s="2">
        <v>23</v>
      </c>
    </row>
    <row r="3" spans="1:3">
      <c t="s" r="A3" s="3">
        <v>24</v>
      </c>
    </row>
    <row r="4" spans="1:3">
      <c t="s" r="A4" s="4">
        <v>25</v>
      </c>
      <c t="n" r="B4" s="7">
        <v>996</v>
      </c>
      <c t="n" r="C4" s="7">
        <v>1436</v>
      </c>
    </row>
    <row r="5" spans="1:3">
      <c t="s" r="A5" s="4">
        <v>26</v>
      </c>
      <c t="n" r="B5" s="6">
        <v>-928</v>
      </c>
      <c t="n" r="C5" s="6">
        <v>-1366</v>
      </c>
    </row>
    <row r="6" spans="1:3">
      <c t="s" r="A6" s="4">
        <v>27</v>
      </c>
      <c t="n" r="B6" s="6">
        <v>68</v>
      </c>
      <c t="n" r="C6" s="6">
        <v>70</v>
      </c>
    </row>
    <row r="7" spans="1:3">
      <c t="s" r="A7" s="4">
        <v>28</v>
      </c>
      <c t="n" r="B7" s="6">
        <v>29</v>
      </c>
      <c t="n" r="C7" s="6">
        <v>35</v>
      </c>
    </row>
    <row r="8" spans="1:3">
      <c t="s" r="A8" s="4">
        <v>29</v>
      </c>
      <c t="n" r="B8" s="6">
        <v>-34</v>
      </c>
      <c t="n" r="C8" s="6">
        <v>-39</v>
      </c>
    </row>
    <row r="9" spans="1:3">
      <c t="s" r="A9" s="4">
        <v>30</v>
      </c>
      <c t="n" r="B9" s="6">
        <v>-2</v>
      </c>
      <c t="n" r="C9" s="6">
        <v>-2</v>
      </c>
    </row>
    <row r="10" spans="1:3">
      <c t="s" r="A10" s="4">
        <v>31</v>
      </c>
      <c t="n" r="B10" s="6">
        <v>4</v>
      </c>
      <c t="n" r="C10" s="6">
        <v>0</v>
      </c>
    </row>
    <row r="11" spans="1:3">
      <c t="s" r="A11" s="4">
        <v>32</v>
      </c>
      <c t="n" r="B11" s="6">
        <v>65</v>
      </c>
      <c t="n" r="C11" s="6">
        <v>64</v>
      </c>
    </row>
    <row r="12" spans="1:3">
      <c t="s" r="A12" s="4">
        <v>33</v>
      </c>
      <c t="n" r="B12" s="6">
        <v>-5</v>
      </c>
      <c t="n" r="C12" s="6">
        <v>6</v>
      </c>
    </row>
    <row r="13" spans="1:3">
      <c t="s" r="A13" s="4">
        <v>34</v>
      </c>
      <c t="n" r="B13" s="6">
        <v>60</v>
      </c>
      <c t="n" r="C13" s="6">
        <v>70</v>
      </c>
    </row>
    <row r="14" spans="1:3">
      <c t="s" r="A14" s="4">
        <v>35</v>
      </c>
      <c t="n" r="B14" s="6">
        <v>-15</v>
      </c>
      <c t="n" r="C14" s="6">
        <v>-19</v>
      </c>
    </row>
    <row r="15" spans="1:3">
      <c t="s" r="A15" s="4">
        <v>36</v>
      </c>
      <c t="n" r="B15" s="6">
        <v>45</v>
      </c>
      <c t="n" r="C15" s="6">
        <v>51</v>
      </c>
    </row>
    <row r="16" spans="1:3">
      <c t="s" r="A16" s="4">
        <v>37</v>
      </c>
      <c t="n" r="B16" s="6">
        <v>-3</v>
      </c>
      <c t="n" r="C16" s="6">
        <v>-7</v>
      </c>
    </row>
    <row r="17" spans="1:3">
      <c t="s" r="A17" s="4">
        <v>38</v>
      </c>
      <c t="n" r="B17" s="7">
        <v>42</v>
      </c>
      <c t="n" r="C17" s="7">
        <v>44</v>
      </c>
    </row>
    <row r="18" spans="1:3">
      <c t="s" r="A18" s="3">
        <v>39</v>
      </c>
    </row>
    <row r="19" spans="1:3">
      <c t="s" r="A19" s="4">
        <v>40</v>
      </c>
      <c t="n" r="B19" s="8">
        <v>0.3</v>
      </c>
      <c t="n" r="C19" s="8">
        <v>0.3</v>
      </c>
    </row>
    <row r="20" spans="1:3">
      <c t="s" r="A20" s="4">
        <v>41</v>
      </c>
      <c t="n" r="B20" s="8">
        <v>0.3</v>
      </c>
      <c t="n" r="C20" s="8">
        <v>0.3</v>
      </c>
    </row>
    <row r="21" spans="1:3">
      <c t="s" r="A21" s="4">
        <v>42</v>
      </c>
      <c t="n" r="B21" s="6">
        <v>142</v>
      </c>
      <c t="n" r="C21" s="6">
        <v>145</v>
      </c>
    </row>
    <row r="22" spans="1:3">
      <c t="s" r="A22" s="4">
        <v>43</v>
      </c>
      <c t="n" r="B22" s="6">
        <v>142</v>
      </c>
      <c t="n" r="C22" s="6">
        <v>145</v>
      </c>
    </row>
    <row r="23" spans="1:3">
      <c t="s" r="A23" s="4">
        <v>44</v>
      </c>
      <c t="n" r="B23" s="8">
        <v>0.08</v>
      </c>
      <c t="n" r="C23" s="8">
        <v>0.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22</v>
      </c>
      <c t="s" r="B1" s="2">
        <v>1</v>
      </c>
    </row>
    <row r="2" spans="1:2">
      <c t="s" r="B2" s="2">
        <v>2</v>
      </c>
    </row>
    <row r="3" spans="1:2">
      <c t="s" r="A3" s="3">
        <v>158</v>
      </c>
    </row>
    <row r="4" spans="1:2">
      <c t="s" r="A4" s="4">
        <v>223</v>
      </c>
      <c t="s" r="B4" s="4">
        <v>224</v>
      </c>
    </row>
    <row r="5" spans="1:2">
      <c t="s" r="A5" s="4">
        <v>225</v>
      </c>
      <c t="s" r="B5" s="4">
        <v>226</v>
      </c>
    </row>
    <row r="6" spans="1:2">
      <c t="s" r="A6" s="4">
        <v>227</v>
      </c>
      <c t="s" r="B6"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58</v>
      </c>
    </row>
    <row r="4" spans="1:2">
      <c t="s" r="A4" s="4">
        <v>23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32</v>
      </c>
      <c t="s" r="B1" s="2">
        <v>1</v>
      </c>
    </row>
    <row r="2" spans="1:2">
      <c t="s" r="B2" s="2">
        <v>2</v>
      </c>
    </row>
    <row r="3" spans="1:2">
      <c t="s" r="A3" s="3">
        <v>162</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v>
      </c>
      <c t="s" r="B1" s="2">
        <v>1</v>
      </c>
    </row>
    <row r="2" spans="1:3">
      <c t="s" r="B2" s="2">
        <v>2</v>
      </c>
      <c t="s" r="C2" s="2">
        <v>23</v>
      </c>
    </row>
    <row r="3" spans="1:3">
      <c t="s" r="A3" s="3">
        <v>46</v>
      </c>
    </row>
    <row r="4" spans="1:3">
      <c t="s" r="A4" s="4">
        <v>36</v>
      </c>
      <c t="n" r="B4" s="7">
        <v>45</v>
      </c>
      <c t="n" r="C4" s="7">
        <v>51</v>
      </c>
    </row>
    <row r="5" spans="1:3">
      <c t="s" r="A5" s="3">
        <v>47</v>
      </c>
    </row>
    <row r="6" spans="1:3">
      <c t="s" r="A6" s="4">
        <v>48</v>
      </c>
      <c t="n" r="B6" s="6">
        <v>16</v>
      </c>
      <c t="n" r="C6" s="6">
        <v>-58</v>
      </c>
    </row>
    <row r="7" spans="1:3">
      <c t="s" r="A7" s="4">
        <v>49</v>
      </c>
      <c t="n" r="B7" s="6">
        <v>0</v>
      </c>
      <c t="n" r="C7" s="6">
        <v>0</v>
      </c>
    </row>
    <row r="8" spans="1:3">
      <c t="s" r="A8" s="4">
        <v>50</v>
      </c>
      <c t="n" r="B8" s="6">
        <v>16</v>
      </c>
      <c t="n" r="C8" s="6">
        <v>-58</v>
      </c>
    </row>
    <row r="9" spans="1:3">
      <c t="s" r="A9" s="4">
        <v>51</v>
      </c>
      <c t="n" r="B9" s="6">
        <v>0</v>
      </c>
      <c t="n" r="C9" s="6">
        <v>0</v>
      </c>
    </row>
    <row r="10" spans="1:3">
      <c t="s" r="A10" s="4">
        <v>49</v>
      </c>
      <c t="n" r="B10" s="6">
        <v>6</v>
      </c>
      <c t="n" r="C10" s="6">
        <v>12</v>
      </c>
    </row>
    <row r="11" spans="1:3">
      <c t="s" r="A11" s="4">
        <v>52</v>
      </c>
      <c t="n" r="B11" s="6">
        <v>6</v>
      </c>
      <c t="n" r="C11" s="6">
        <v>12</v>
      </c>
    </row>
    <row r="12" spans="1:3">
      <c t="s" r="A12" s="4">
        <v>53</v>
      </c>
      <c t="n" r="B12" s="6">
        <v>22</v>
      </c>
      <c t="n" r="C12" s="6">
        <v>-46</v>
      </c>
    </row>
    <row r="13" spans="1:3">
      <c t="s" r="A13" s="4">
        <v>54</v>
      </c>
      <c t="n" r="B13" s="6">
        <v>67</v>
      </c>
      <c t="n" r="C13" s="6">
        <v>5</v>
      </c>
    </row>
    <row r="14" spans="1:3">
      <c t="s" r="A14" s="4">
        <v>55</v>
      </c>
      <c t="n" r="B14" s="6">
        <v>-2</v>
      </c>
      <c t="n" r="C14" s="6">
        <v>-7</v>
      </c>
    </row>
    <row r="15" spans="1:3">
      <c t="s" r="A15" s="4">
        <v>56</v>
      </c>
      <c t="n" r="B15" s="7">
        <v>65</v>
      </c>
      <c t="n" r="C15" s="7">
        <v>-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1</v>
      </c>
      <c t="s" r="B1" s="2">
        <v>1</v>
      </c>
    </row>
    <row r="2" spans="1:2">
      <c t="s" r="B2" s="2">
        <v>2</v>
      </c>
    </row>
    <row r="3" spans="1:2">
      <c t="s" r="A3" s="3">
        <v>165</v>
      </c>
    </row>
    <row r="4" spans="1:2">
      <c t="s" r="A4" s="4">
        <v>242</v>
      </c>
      <c t="s" r="B4"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4</v>
      </c>
      <c t="s" r="B1" s="2">
        <v>1</v>
      </c>
    </row>
    <row r="2" spans="1:2">
      <c t="s" r="B2" s="2">
        <v>2</v>
      </c>
    </row>
    <row r="3" spans="1:2">
      <c t="s" r="A3" s="3">
        <v>169</v>
      </c>
    </row>
    <row r="4" spans="1:2">
      <c t="s" r="A4" s="4">
        <v>245</v>
      </c>
      <c t="s" r="B4"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7</v>
      </c>
      <c t="s" r="B1" s="2">
        <v>1</v>
      </c>
    </row>
    <row r="2" spans="1:2">
      <c t="s" r="B2" s="2">
        <v>2</v>
      </c>
    </row>
    <row r="3" spans="1:2">
      <c t="s" r="A3" s="3">
        <v>173</v>
      </c>
    </row>
    <row r="4" spans="1:2">
      <c t="s" r="A4" s="4">
        <v>248</v>
      </c>
      <c t="s" r="B4"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50</v>
      </c>
      <c t="s" r="B1" s="2">
        <v>1</v>
      </c>
    </row>
    <row r="2" spans="1:2">
      <c t="s" r="B2" s="2">
        <v>2</v>
      </c>
    </row>
    <row r="3" spans="1:2">
      <c t="s" r="A3" s="3">
        <v>169</v>
      </c>
    </row>
    <row r="4" spans="1:2">
      <c t="s" r="A4" s="4">
        <v>251</v>
      </c>
      <c t="s" r="B4" s="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3</v>
      </c>
      <c t="s" r="B1" s="2">
        <v>1</v>
      </c>
    </row>
    <row r="2" spans="1:2">
      <c t="s" r="B2" s="2">
        <v>2</v>
      </c>
    </row>
    <row r="3" spans="1:2">
      <c t="s" r="A3" s="3">
        <v>180</v>
      </c>
    </row>
    <row r="4" spans="1:2">
      <c t="s" r="A4" s="4">
        <v>254</v>
      </c>
      <c t="s" r="B4" s="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84</v>
      </c>
    </row>
    <row r="4" spans="1:2">
      <c t="s" r="A4" s="4">
        <v>257</v>
      </c>
      <c t="s" r="B4" s="4">
        <v>258</v>
      </c>
    </row>
    <row r="5" spans="1:2">
      <c t="s" r="A5" s="4">
        <v>259</v>
      </c>
      <c t="s" r="B5" s="4">
        <v>260</v>
      </c>
    </row>
    <row r="6" spans="1:2">
      <c t="s" r="A6" s="4">
        <v>261</v>
      </c>
      <c t="s" r="B6" s="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63</v>
      </c>
      <c t="s" r="B1" s="2">
        <v>1</v>
      </c>
    </row>
    <row r="2" spans="1:2">
      <c t="s" r="B2" s="2">
        <v>2</v>
      </c>
    </row>
    <row r="3" spans="1:2">
      <c t="s" r="A3" s="4">
        <v>264</v>
      </c>
    </row>
    <row r="4" spans="1:2">
      <c t="s" r="A4" s="3">
        <v>265</v>
      </c>
    </row>
    <row r="5" spans="1:2">
      <c t="s" r="A5" s="4">
        <v>266</v>
      </c>
      <c t="s" r="B5" s="4">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68</v>
      </c>
      <c t="s" r="B1" s="2">
        <v>1</v>
      </c>
    </row>
    <row r="2" spans="1:2">
      <c t="s" r="B2" s="2">
        <v>2</v>
      </c>
    </row>
    <row r="3" spans="1:2">
      <c t="s" r="A3" s="3">
        <v>39</v>
      </c>
    </row>
    <row r="4" spans="1:2">
      <c t="s" r="A4" s="4">
        <v>269</v>
      </c>
      <c t="s" r="B4" s="4">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209</v>
      </c>
    </row>
    <row r="4" spans="1:2">
      <c t="s" r="A4" s="4">
        <v>272</v>
      </c>
      <c t="s" r="B4" s="4">
        <v>273</v>
      </c>
    </row>
    <row r="5" spans="1:2">
      <c t="s" r="A5" s="4">
        <v>274</v>
      </c>
      <c t="s" r="B5" s="4">
        <v>275</v>
      </c>
    </row>
    <row r="6" spans="1:2">
      <c t="s" r="A6" s="4">
        <v>274</v>
      </c>
      <c t="s" r="B6" s="4">
        <v>275</v>
      </c>
    </row>
    <row r="7" spans="1:2">
      <c t="s" r="A7" s="4">
        <v>276</v>
      </c>
      <c t="s" r="B7" s="4">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78</v>
      </c>
      <c t="s" r="B1" s="2">
        <v>1</v>
      </c>
    </row>
    <row r="2" spans="1:2">
      <c t="s" r="B2" s="2">
        <v>2</v>
      </c>
    </row>
    <row r="3" spans="1:2">
      <c t="s" r="A3" s="3">
        <v>212</v>
      </c>
    </row>
    <row r="4" spans="1:2">
      <c t="s" r="A4" s="4">
        <v>279</v>
      </c>
      <c t="s" r="B4" s="4">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v>
      </c>
      <c t="s" r="B1" s="2">
        <v>1</v>
      </c>
    </row>
    <row r="2" spans="1:3">
      <c t="s" r="B2" s="2">
        <v>2</v>
      </c>
      <c t="s" r="C2" s="2">
        <v>23</v>
      </c>
    </row>
    <row r="3" spans="1:3">
      <c t="s" r="A3" s="3">
        <v>58</v>
      </c>
    </row>
    <row r="4" spans="1:3">
      <c t="s" r="A4" s="4">
        <v>59</v>
      </c>
      <c t="n" r="B4" s="7">
        <v>2</v>
      </c>
      <c t="n" r="C4" s="7">
        <v>0</v>
      </c>
    </row>
    <row r="5" spans="1:3">
      <c t="s" r="A5" s="4">
        <v>60</v>
      </c>
      <c t="n" r="B5" s="7">
        <v>-1</v>
      </c>
      <c t="n" r="C5" s="7">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82</v>
      </c>
    </row>
    <row r="4" spans="1:2">
      <c t="s" r="A4" s="4">
        <v>283</v>
      </c>
      <c t="s" r="B4" s="4">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85</v>
      </c>
      <c t="s" r="B1" s="2">
        <v>2</v>
      </c>
      <c t="s" r="C1" s="2">
        <v>62</v>
      </c>
      <c t="s" r="D1" s="2">
        <v>23</v>
      </c>
      <c t="s" r="E1" s="2">
        <v>286</v>
      </c>
    </row>
    <row r="2" spans="1:5">
      <c t="s" r="A2" s="3">
        <v>158</v>
      </c>
    </row>
    <row r="3" spans="1:5">
      <c t="s" r="A3" s="4">
        <v>287</v>
      </c>
      <c t="n" r="B3" s="7">
        <v>59</v>
      </c>
      <c t="n" r="C3" s="7">
        <v>58</v>
      </c>
    </row>
    <row r="4" spans="1:5">
      <c t="s" r="A4" s="4">
        <v>288</v>
      </c>
      <c t="n" r="B4" s="6">
        <v>44</v>
      </c>
      <c t="n" r="C4" s="6">
        <v>60</v>
      </c>
      <c t="n" r="D4" s="7">
        <v>118</v>
      </c>
      <c t="n" r="E4" s="7">
        <v>159</v>
      </c>
    </row>
    <row r="5" spans="1:5">
      <c t="s" r="A5" s="4">
        <v>289</v>
      </c>
      <c t="n" r="B5" s="6">
        <v>48</v>
      </c>
      <c t="n" r="C5" s="6">
        <v>49</v>
      </c>
    </row>
    <row r="6" spans="1:5">
      <c t="s" r="A6" s="4">
        <v>131</v>
      </c>
      <c t="n" r="B6" s="6">
        <v>54</v>
      </c>
      <c t="n" r="C6" s="6">
        <v>56</v>
      </c>
    </row>
    <row r="7" spans="1:5">
      <c t="s" r="A7" s="4">
        <v>290</v>
      </c>
      <c t="n" r="B7" s="6">
        <v>13</v>
      </c>
      <c t="n" r="C7" s="6">
        <v>12</v>
      </c>
    </row>
    <row r="8" spans="1:5">
      <c t="s" r="A8" s="4">
        <v>291</v>
      </c>
      <c t="n" r="B8" s="6">
        <v>10</v>
      </c>
      <c t="n" r="C8" s="6">
        <v>12</v>
      </c>
    </row>
    <row r="9" spans="1:5">
      <c t="s" r="A9" s="4">
        <v>292</v>
      </c>
      <c t="n" r="B9" s="6">
        <v>11</v>
      </c>
      <c t="n" r="C9" s="6">
        <v>12</v>
      </c>
    </row>
    <row r="10" spans="1:5">
      <c t="s" r="A10" s="4">
        <v>293</v>
      </c>
      <c t="n" r="B10" s="6">
        <v>60</v>
      </c>
      <c t="n" r="C10" s="6">
        <v>62</v>
      </c>
    </row>
    <row r="11" spans="1:5">
      <c t="s" r="A11" s="4">
        <v>83</v>
      </c>
      <c t="n" r="B11" s="6">
        <v>240</v>
      </c>
      <c t="n" r="C11" s="6">
        <v>263</v>
      </c>
    </row>
    <row r="12" spans="1:5">
      <c t="s" r="A12" s="4">
        <v>294</v>
      </c>
      <c t="n" r="B12" s="6">
        <v>6</v>
      </c>
      <c t="n" r="C12" s="6">
        <v>7</v>
      </c>
    </row>
    <row r="13" spans="1:5">
      <c t="s" r="A13" s="4">
        <v>295</v>
      </c>
      <c t="n" r="B13" s="6">
        <v>111</v>
      </c>
      <c t="n" r="C13" s="6">
        <v>114</v>
      </c>
    </row>
    <row r="14" spans="1:5">
      <c t="s" r="A14" s="4">
        <v>296</v>
      </c>
      <c t="n" r="B14" s="7">
        <v>19</v>
      </c>
      <c t="n" r="C14" s="7">
        <v>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7</v>
      </c>
      <c t="s" r="B1" s="2">
        <v>1</v>
      </c>
    </row>
    <row r="2" spans="1:3">
      <c t="s" r="B2" s="2">
        <v>2</v>
      </c>
      <c t="s" r="C2" s="2">
        <v>23</v>
      </c>
    </row>
    <row r="3" spans="1:3">
      <c t="s" r="A3" s="3">
        <v>298</v>
      </c>
    </row>
    <row r="4" spans="1:3">
      <c t="s" r="A4" s="4">
        <v>299</v>
      </c>
      <c t="n" r="B4" s="7">
        <v>996</v>
      </c>
      <c t="n" r="C4" s="7">
        <v>1436</v>
      </c>
    </row>
    <row r="5" spans="1:3">
      <c t="s" r="A5" s="4">
        <v>27</v>
      </c>
      <c t="n" r="B5" s="6">
        <v>68</v>
      </c>
      <c t="n" r="C5" s="6">
        <v>70</v>
      </c>
    </row>
    <row r="6" spans="1:3">
      <c t="s" r="A6" s="4">
        <v>28</v>
      </c>
      <c t="n" r="B6" s="6">
        <v>29</v>
      </c>
      <c t="n" r="C6" s="6">
        <v>35</v>
      </c>
    </row>
    <row r="7" spans="1:3">
      <c t="s" r="A7" s="4">
        <v>32</v>
      </c>
      <c t="n" r="B7" s="6">
        <v>65</v>
      </c>
      <c t="n" r="C7" s="6">
        <v>64</v>
      </c>
    </row>
    <row r="8" spans="1:3">
      <c t="s" r="A8" s="4">
        <v>300</v>
      </c>
    </row>
    <row r="9" spans="1:3">
      <c t="s" r="A9" s="3">
        <v>298</v>
      </c>
    </row>
    <row r="10" spans="1:3">
      <c t="s" r="A10" s="4">
        <v>299</v>
      </c>
      <c t="n" r="B10" s="6">
        <v>913</v>
      </c>
      <c t="n" r="C10" s="6">
        <v>1204</v>
      </c>
    </row>
    <row r="11" spans="1:3">
      <c t="s" r="A11" s="4">
        <v>27</v>
      </c>
      <c t="n" r="B11" s="6">
        <v>67</v>
      </c>
      <c t="n" r="C11" s="6">
        <v>70</v>
      </c>
    </row>
    <row r="12" spans="1:3">
      <c t="s" r="A12" s="4">
        <v>28</v>
      </c>
      <c t="n" r="B12" s="6">
        <v>29</v>
      </c>
      <c t="n" r="C12" s="6">
        <v>35</v>
      </c>
    </row>
    <row r="13" spans="1:3">
      <c t="s" r="A13" s="4">
        <v>32</v>
      </c>
      <c t="n" r="B13" s="6">
        <v>60</v>
      </c>
      <c t="n" r="C13" s="6">
        <v>64</v>
      </c>
    </row>
    <row r="14" spans="1:3">
      <c t="s" r="A14" s="4">
        <v>301</v>
      </c>
    </row>
    <row r="15" spans="1:3">
      <c t="s" r="A15" s="3">
        <v>298</v>
      </c>
    </row>
    <row r="16" spans="1:3">
      <c t="s" r="A16" s="4">
        <v>299</v>
      </c>
      <c t="n" r="B16" s="6">
        <v>97</v>
      </c>
      <c t="n" r="C16" s="6">
        <v>72</v>
      </c>
    </row>
    <row r="17" spans="1:3">
      <c t="s" r="A17" s="4">
        <v>27</v>
      </c>
      <c t="n" r="B17" s="6">
        <v>17</v>
      </c>
      <c t="n" r="C17" s="6">
        <v>19</v>
      </c>
    </row>
    <row r="18" spans="1:3">
      <c t="s" r="A18" s="4">
        <v>28</v>
      </c>
      <c t="n" r="B18" s="6">
        <v>0</v>
      </c>
      <c t="n" r="C18" s="6">
        <v>0</v>
      </c>
    </row>
    <row r="19" spans="1:3">
      <c t="s" r="A19" s="4">
        <v>32</v>
      </c>
      <c t="n" r="B19" s="6">
        <v>15</v>
      </c>
      <c t="n" r="C19" s="6">
        <v>17</v>
      </c>
    </row>
    <row r="20" spans="1:3">
      <c t="s" r="A20" s="4">
        <v>302</v>
      </c>
    </row>
    <row r="21" spans="1:3">
      <c t="s" r="A21" s="3">
        <v>298</v>
      </c>
    </row>
    <row r="22" spans="1:3">
      <c t="s" r="A22" s="4">
        <v>299</v>
      </c>
      <c t="n" r="B22" s="6">
        <v>606</v>
      </c>
      <c t="n" r="C22" s="6">
        <v>977</v>
      </c>
    </row>
    <row r="23" spans="1:3">
      <c t="s" r="A23" s="4">
        <v>27</v>
      </c>
      <c t="n" r="B23" s="6">
        <v>29</v>
      </c>
      <c t="n" r="C23" s="6">
        <v>55</v>
      </c>
    </row>
    <row r="24" spans="1:3">
      <c t="s" r="A24" s="4">
        <v>28</v>
      </c>
      <c t="n" r="B24" s="6">
        <v>18</v>
      </c>
      <c t="n" r="C24" s="6">
        <v>21</v>
      </c>
    </row>
    <row r="25" spans="1:3">
      <c t="s" r="A25" s="4">
        <v>32</v>
      </c>
      <c t="n" r="B25" s="6">
        <v>37</v>
      </c>
      <c t="n" r="C25" s="6">
        <v>66</v>
      </c>
    </row>
    <row r="26" spans="1:3">
      <c t="s" r="A26" s="4">
        <v>303</v>
      </c>
    </row>
    <row r="27" spans="1:3">
      <c t="s" r="A27" s="3">
        <v>298</v>
      </c>
    </row>
    <row r="28" spans="1:3">
      <c t="s" r="A28" s="4">
        <v>299</v>
      </c>
      <c t="n" r="B28" s="6">
        <v>210</v>
      </c>
      <c t="n" r="C28" s="6">
        <v>155</v>
      </c>
    </row>
    <row r="29" spans="1:3">
      <c t="s" r="A29" s="4">
        <v>27</v>
      </c>
      <c t="n" r="B29" s="6">
        <v>21</v>
      </c>
      <c t="n" r="C29" s="6">
        <v>-4</v>
      </c>
    </row>
    <row r="30" spans="1:3">
      <c t="s" r="A30" s="4">
        <v>28</v>
      </c>
      <c t="n" r="B30" s="6">
        <v>11</v>
      </c>
      <c t="n" r="C30" s="6">
        <v>14</v>
      </c>
    </row>
    <row r="31" spans="1:3">
      <c t="s" r="A31" s="4">
        <v>32</v>
      </c>
      <c t="n" r="B31" s="6">
        <v>30</v>
      </c>
      <c t="n" r="C31" s="6">
        <v>9</v>
      </c>
    </row>
    <row r="32" spans="1:3">
      <c t="s" r="A32" s="4">
        <v>304</v>
      </c>
    </row>
    <row r="33" spans="1:3">
      <c t="s" r="A33" s="3">
        <v>298</v>
      </c>
    </row>
    <row r="34" spans="1:3">
      <c t="s" r="A34" s="4">
        <v>299</v>
      </c>
      <c t="n" r="B34" s="6">
        <v>0</v>
      </c>
      <c t="n" r="C34" s="6">
        <v>0</v>
      </c>
    </row>
    <row r="35" spans="1:3">
      <c t="s" r="A35" s="4">
        <v>27</v>
      </c>
      <c t="n" r="B35" s="6">
        <v>0</v>
      </c>
      <c t="n" r="C35" s="6">
        <v>0</v>
      </c>
    </row>
    <row r="36" spans="1:3">
      <c t="s" r="A36" s="4">
        <v>28</v>
      </c>
      <c t="n" r="B36" s="6">
        <v>0</v>
      </c>
      <c t="n" r="C36" s="6">
        <v>0</v>
      </c>
    </row>
    <row r="37" spans="1:3">
      <c t="s" r="A37" s="4">
        <v>32</v>
      </c>
      <c t="n" r="B37" s="6">
        <v>-22</v>
      </c>
      <c t="n" r="C37" s="6">
        <v>-28</v>
      </c>
    </row>
    <row r="38" spans="1:3">
      <c t="s" r="A38" s="4">
        <v>305</v>
      </c>
    </row>
    <row r="39" spans="1:3">
      <c t="s" r="A39" s="3">
        <v>298</v>
      </c>
    </row>
    <row r="40" spans="1:3">
      <c t="s" r="A40" s="4">
        <v>299</v>
      </c>
      <c t="n" r="B40" s="6">
        <v>83</v>
      </c>
      <c t="n" r="C40" s="6">
        <v>232</v>
      </c>
    </row>
    <row r="41" spans="1:3">
      <c t="s" r="A41" s="4">
        <v>27</v>
      </c>
      <c t="n" r="B41" s="6">
        <v>1</v>
      </c>
      <c t="n" r="C41" s="6">
        <v>0</v>
      </c>
    </row>
    <row r="42" spans="1:3">
      <c t="s" r="A42" s="4">
        <v>28</v>
      </c>
      <c t="n" r="B42" s="6">
        <v>0</v>
      </c>
      <c t="n" r="C42" s="6">
        <v>0</v>
      </c>
    </row>
    <row r="43" spans="1:3">
      <c t="s" r="A43" s="4">
        <v>32</v>
      </c>
      <c t="n" r="B43" s="7">
        <v>5</v>
      </c>
      <c t="n" r="C43"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06</v>
      </c>
      <c t="s" r="B1" s="2">
        <v>2</v>
      </c>
      <c t="s" r="C1" s="2">
        <v>62</v>
      </c>
      <c t="s" r="D1" s="2">
        <v>23</v>
      </c>
      <c t="s" r="E1" s="2">
        <v>286</v>
      </c>
    </row>
    <row r="2" spans="1:5">
      <c t="s" r="A2" s="3">
        <v>307</v>
      </c>
    </row>
    <row r="3" spans="1:5">
      <c t="s" r="A3" s="4">
        <v>288</v>
      </c>
      <c t="n" r="B3" s="7">
        <v>44</v>
      </c>
      <c t="n" r="C3" s="7">
        <v>60</v>
      </c>
      <c t="n" r="D3" s="7">
        <v>118</v>
      </c>
      <c t="n" r="E3" s="7">
        <v>159</v>
      </c>
    </row>
    <row r="4" spans="1:5">
      <c t="s" r="A4" s="4">
        <v>308</v>
      </c>
    </row>
    <row r="5" spans="1:5">
      <c t="s" r="A5" s="3">
        <v>307</v>
      </c>
    </row>
    <row r="6" spans="1:5">
      <c t="s" r="A6" s="4">
        <v>288</v>
      </c>
      <c t="n" r="B6" s="6">
        <v>5</v>
      </c>
      <c t="n" r="D6" s="6">
        <v>12</v>
      </c>
    </row>
    <row r="7" spans="1:5">
      <c t="s" r="A7" s="4">
        <v>309</v>
      </c>
    </row>
    <row r="8" spans="1:5">
      <c t="s" r="A8" s="3">
        <v>307</v>
      </c>
    </row>
    <row r="9" spans="1:5">
      <c t="s" r="A9" s="4">
        <v>288</v>
      </c>
      <c t="n" r="B9" s="6">
        <v>-21</v>
      </c>
      <c t="n" r="D9" s="6">
        <v>-53</v>
      </c>
    </row>
    <row r="10" spans="1:5">
      <c t="s" r="A10" s="4">
        <v>310</v>
      </c>
    </row>
    <row r="11" spans="1:5">
      <c t="s" r="A11" s="3">
        <v>307</v>
      </c>
    </row>
    <row r="12" spans="1:5">
      <c t="s" r="A12" s="4">
        <v>288</v>
      </c>
      <c t="n" r="B12" s="7">
        <v>33</v>
      </c>
      <c t="n" r="D12" s="6">
        <v>65</v>
      </c>
    </row>
    <row r="13" spans="1:5">
      <c t="s" r="A13" s="4">
        <v>311</v>
      </c>
    </row>
    <row r="14" spans="1:5">
      <c t="s" r="A14" s="3">
        <v>307</v>
      </c>
    </row>
    <row r="15" spans="1:5">
      <c t="s" r="A15" s="4">
        <v>288</v>
      </c>
      <c t="n" r="D15" s="7">
        <v>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312</v>
      </c>
      <c t="s" r="B1" s="2">
        <v>313</v>
      </c>
      <c t="s" r="C1" s="2">
        <v>314</v>
      </c>
      <c t="s" r="D1" s="2">
        <v>315</v>
      </c>
      <c t="s" r="E1" s="2">
        <v>316</v>
      </c>
    </row>
    <row r="2" spans="1:5">
      <c t="s" r="A2" s="3">
        <v>317</v>
      </c>
    </row>
    <row r="3" spans="1:5">
      <c t="s" r="A3" s="4">
        <v>318</v>
      </c>
      <c t="n" r="C3" s="7">
        <v>22</v>
      </c>
      <c t="n" r="D3" s="7">
        <v>0</v>
      </c>
    </row>
    <row r="4" spans="1:5">
      <c t="s" r="A4" s="4">
        <v>72</v>
      </c>
      <c t="n" r="C4" s="6">
        <v>344</v>
      </c>
      <c t="n" r="E4" s="7">
        <v>324</v>
      </c>
    </row>
    <row r="5" spans="1:5">
      <c t="s" r="A5" s="4">
        <v>319</v>
      </c>
    </row>
    <row r="6" spans="1:5">
      <c t="s" r="A6" s="3">
        <v>317</v>
      </c>
    </row>
    <row r="7" spans="1:5">
      <c t="s" r="A7" s="4">
        <v>320</v>
      </c>
      <c t="s" r="B7" s="4">
        <v>321</v>
      </c>
    </row>
    <row r="8" spans="1:5">
      <c t="s" r="A8" s="4">
        <v>322</v>
      </c>
      <c t="n" r="B8" s="6">
        <v>3</v>
      </c>
    </row>
    <row r="9" spans="1:5">
      <c t="s" r="A9" s="4">
        <v>323</v>
      </c>
      <c t="s" r="B9" s="4">
        <v>324</v>
      </c>
    </row>
    <row r="10" spans="1:5">
      <c t="s" r="A10" s="4">
        <v>325</v>
      </c>
      <c t="n" r="B10" s="7">
        <v>-25</v>
      </c>
    </row>
    <row r="11" spans="1:5">
      <c t="s" r="A11" s="4">
        <v>326</v>
      </c>
      <c t="n" r="B11" s="6">
        <v>3</v>
      </c>
    </row>
    <row r="12" spans="1:5">
      <c t="s" r="A12" s="4">
        <v>318</v>
      </c>
      <c t="n" r="B12" s="6">
        <v>22</v>
      </c>
    </row>
    <row r="13" spans="1:5">
      <c t="s" r="A13" s="4">
        <v>327</v>
      </c>
      <c t="n" r="B13" s="7">
        <v>5</v>
      </c>
    </row>
    <row r="14" spans="1:5">
      <c t="s" r="A14" s="4">
        <v>328</v>
      </c>
      <c t="s" r="B14" s="4">
        <v>329</v>
      </c>
    </row>
    <row r="15" spans="1:5">
      <c t="s" r="A15" s="4">
        <v>330</v>
      </c>
      <c t="n" r="C15" s="6">
        <v>0</v>
      </c>
    </row>
    <row r="16" spans="1:5">
      <c t="s" r="A16" s="4">
        <v>331</v>
      </c>
      <c t="n" r="C16" s="6">
        <v>1</v>
      </c>
    </row>
    <row r="17" spans="1:5">
      <c t="s" r="A17" s="4">
        <v>332</v>
      </c>
      <c t="n" r="B17" s="7">
        <v>25</v>
      </c>
    </row>
    <row r="18" spans="1:5">
      <c t="s" r="A18" s="4">
        <v>333</v>
      </c>
      <c t="n" r="B18" s="6">
        <v>23</v>
      </c>
    </row>
    <row r="19" spans="1:5">
      <c t="s" r="A19" s="4">
        <v>334</v>
      </c>
      <c t="n" r="B19" s="6">
        <v>19</v>
      </c>
    </row>
    <row r="20" spans="1:5">
      <c t="s" r="A20" s="4">
        <v>335</v>
      </c>
      <c t="n" r="B20" s="6">
        <v>-31</v>
      </c>
    </row>
    <row r="21" spans="1:5">
      <c t="s" r="A21" s="4">
        <v>336</v>
      </c>
      <c t="n" r="B21" s="7">
        <v>-6</v>
      </c>
    </row>
    <row r="22" spans="1:5">
      <c t="s" r="A22" s="4">
        <v>337</v>
      </c>
      <c t="s" r="B22" s="4">
        <v>338</v>
      </c>
    </row>
    <row r="23" spans="1:5">
      <c t="s" r="A23" s="4">
        <v>339</v>
      </c>
      <c t="n" r="C23" s="6">
        <v>10</v>
      </c>
    </row>
    <row r="24" spans="1:5">
      <c t="s" r="A24" s="4">
        <v>340</v>
      </c>
      <c t="n" r="C24" s="7">
        <v>4</v>
      </c>
    </row>
    <row r="25" spans="1:5">
      <c t="s" r="A25" s="4">
        <v>341</v>
      </c>
    </row>
    <row r="26" spans="1:5">
      <c t="s" r="A26" s="3">
        <v>317</v>
      </c>
    </row>
    <row r="27" spans="1:5">
      <c t="s" r="A27" s="4">
        <v>72</v>
      </c>
      <c t="n" r="B27" s="7">
        <v>20</v>
      </c>
    </row>
    <row r="28" spans="1:5">
      <c t="s" r="A28" s="4">
        <v>342</v>
      </c>
    </row>
    <row r="29" spans="1:5">
      <c t="s" r="A29" s="3">
        <v>317</v>
      </c>
    </row>
    <row r="30" spans="1:5">
      <c t="s" r="A30" s="4">
        <v>334</v>
      </c>
      <c t="n" r="B30" s="6">
        <v>10</v>
      </c>
    </row>
    <row r="31" spans="1:5">
      <c t="s" r="A31" s="4">
        <v>343</v>
      </c>
    </row>
    <row r="32" spans="1:5">
      <c t="s" r="A32" s="3">
        <v>317</v>
      </c>
    </row>
    <row r="33" spans="1:5">
      <c t="s" r="A33" s="4">
        <v>334</v>
      </c>
      <c t="n" r="B33" s="6">
        <v>7</v>
      </c>
    </row>
    <row r="34" spans="1:5">
      <c t="s" r="A34" s="4">
        <v>344</v>
      </c>
    </row>
    <row r="35" spans="1:5">
      <c t="s" r="A35" s="3">
        <v>317</v>
      </c>
    </row>
    <row r="36" spans="1:5">
      <c t="s" r="A36" s="4">
        <v>333</v>
      </c>
      <c t="n" r="B36" s="6">
        <v>13</v>
      </c>
    </row>
    <row r="37" spans="1:5">
      <c t="s" r="A37" s="4">
        <v>345</v>
      </c>
    </row>
    <row r="38" spans="1:5">
      <c t="s" r="A38" s="3">
        <v>317</v>
      </c>
    </row>
    <row r="39" spans="1:5">
      <c t="s" r="A39" s="4">
        <v>335</v>
      </c>
      <c t="n" r="B39" s="6">
        <v>17</v>
      </c>
    </row>
    <row r="40" spans="1:5">
      <c t="s" r="A40" s="4">
        <v>346</v>
      </c>
    </row>
    <row r="41" spans="1:5">
      <c t="s" r="A41" s="3">
        <v>317</v>
      </c>
    </row>
    <row r="42" spans="1:5">
      <c t="s" r="A42" s="4">
        <v>347</v>
      </c>
      <c t="n" r="B42" s="7">
        <v>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t="s" r="A1" s="1">
        <v>348</v>
      </c>
      <c t="s" r="B1" s="2">
        <v>2</v>
      </c>
      <c t="s" r="C1" s="2">
        <v>62</v>
      </c>
      <c t="s" r="D1" s="2">
        <v>23</v>
      </c>
      <c t="s" r="E1" s="2">
        <v>286</v>
      </c>
    </row>
    <row r="2" spans="1:5">
      <c t="s" r="A2" s="3">
        <v>349</v>
      </c>
    </row>
    <row r="3" spans="1:5">
      <c t="s" r="A3" s="4">
        <v>64</v>
      </c>
      <c t="n" r="B3" s="7">
        <v>824</v>
      </c>
      <c t="n" r="C3" s="7">
        <v>883</v>
      </c>
      <c t="n" r="D3" s="7">
        <v>758</v>
      </c>
      <c t="n" r="E3" s="7">
        <v>970</v>
      </c>
    </row>
    <row r="4" spans="1:5">
      <c t="s" r="A4" s="4">
        <v>350</v>
      </c>
    </row>
    <row r="5" spans="1:5">
      <c t="s" r="A5" s="3">
        <v>349</v>
      </c>
    </row>
    <row r="6" spans="1:5">
      <c t="s" r="A6" s="4">
        <v>64</v>
      </c>
      <c t="n" r="B6" s="6">
        <v>401</v>
      </c>
      <c t="n" r="C6" s="6">
        <v>430</v>
      </c>
    </row>
    <row r="7" spans="1:5">
      <c t="s" r="A7" s="4">
        <v>351</v>
      </c>
    </row>
    <row r="8" spans="1:5">
      <c t="s" r="A8" s="3">
        <v>349</v>
      </c>
    </row>
    <row r="9" spans="1:5">
      <c t="s" r="A9" s="4">
        <v>64</v>
      </c>
      <c t="n" r="B9" s="6">
        <v>367</v>
      </c>
      <c t="n" r="C9" s="6">
        <v>400</v>
      </c>
    </row>
    <row r="10" spans="1:5">
      <c t="s" r="A10" s="4">
        <v>352</v>
      </c>
    </row>
    <row r="11" spans="1:5">
      <c t="s" r="A11" s="3">
        <v>349</v>
      </c>
    </row>
    <row r="12" spans="1:5">
      <c t="s" r="A12" s="4">
        <v>64</v>
      </c>
      <c t="n" r="B12" s="6">
        <v>56</v>
      </c>
      <c t="n" r="C12" s="6">
        <v>53</v>
      </c>
    </row>
    <row r="13" spans="1:5">
      <c t="s" r="A13" s="4">
        <v>353</v>
      </c>
    </row>
    <row r="14" spans="1:5">
      <c t="s" r="A14" s="3">
        <v>349</v>
      </c>
    </row>
    <row r="15" spans="1:5">
      <c t="s" r="A15" s="4">
        <v>64</v>
      </c>
      <c t="n" r="B15" s="6">
        <v>481</v>
      </c>
      <c t="n" r="C15" s="6">
        <v>519</v>
      </c>
    </row>
    <row r="16" spans="1:5">
      <c t="s" r="A16" s="4">
        <v>354</v>
      </c>
    </row>
    <row r="17" spans="1:5">
      <c t="s" r="A17" s="3">
        <v>349</v>
      </c>
    </row>
    <row r="18" spans="1:5">
      <c t="s" r="A18" s="4">
        <v>64</v>
      </c>
      <c t="n" r="B18" s="6">
        <v>143</v>
      </c>
      <c t="n" r="C18" s="6">
        <v>177</v>
      </c>
    </row>
    <row r="19" spans="1:5">
      <c t="s" r="A19" s="4">
        <v>355</v>
      </c>
    </row>
    <row r="20" spans="1:5">
      <c t="s" r="A20" s="3">
        <v>349</v>
      </c>
    </row>
    <row r="21" spans="1:5">
      <c t="s" r="A21" s="4">
        <v>64</v>
      </c>
      <c t="n" r="B21" s="6">
        <v>286</v>
      </c>
      <c t="n" r="C21" s="6">
        <v>293</v>
      </c>
    </row>
    <row r="22" spans="1:5">
      <c t="s" r="A22" s="4">
        <v>356</v>
      </c>
    </row>
    <row r="23" spans="1:5">
      <c t="s" r="A23" s="3">
        <v>349</v>
      </c>
    </row>
    <row r="24" spans="1:5">
      <c t="s" r="A24" s="4">
        <v>64</v>
      </c>
      <c t="n" r="B24" s="6">
        <v>52</v>
      </c>
      <c t="n" r="C24" s="6">
        <v>49</v>
      </c>
    </row>
    <row r="25" spans="1:5">
      <c t="s" r="A25" s="4">
        <v>357</v>
      </c>
    </row>
    <row r="26" spans="1:5">
      <c t="s" r="A26" s="3">
        <v>349</v>
      </c>
    </row>
    <row r="27" spans="1:5">
      <c t="s" r="A27" s="4">
        <v>64</v>
      </c>
      <c t="n" r="B27" s="6">
        <v>343</v>
      </c>
      <c t="n" r="C27" s="6">
        <v>364</v>
      </c>
    </row>
    <row r="28" spans="1:5">
      <c t="s" r="A28" s="4">
        <v>358</v>
      </c>
    </row>
    <row r="29" spans="1:5">
      <c t="s" r="A29" s="3">
        <v>349</v>
      </c>
    </row>
    <row r="30" spans="1:5">
      <c t="s" r="A30" s="4">
        <v>64</v>
      </c>
      <c t="n" r="B30" s="6">
        <v>258</v>
      </c>
      <c t="n" r="C30" s="6">
        <v>253</v>
      </c>
    </row>
    <row r="31" spans="1:5">
      <c t="s" r="A31" s="4">
        <v>359</v>
      </c>
    </row>
    <row r="32" spans="1:5">
      <c t="s" r="A32" s="3">
        <v>349</v>
      </c>
    </row>
    <row r="33" spans="1:5">
      <c t="s" r="A33" s="4">
        <v>64</v>
      </c>
      <c t="n" r="B33" s="6">
        <v>81</v>
      </c>
      <c t="n" r="C33" s="6">
        <v>107</v>
      </c>
    </row>
    <row r="34" spans="1:5">
      <c t="s" r="A34" s="4">
        <v>360</v>
      </c>
    </row>
    <row r="35" spans="1:5">
      <c t="s" r="A35" s="3">
        <v>349</v>
      </c>
    </row>
    <row r="36" spans="1:5">
      <c t="s" r="A36" s="4">
        <v>64</v>
      </c>
      <c t="n" r="B36" s="7">
        <v>4</v>
      </c>
      <c t="n" r="C36" s="7">
        <v>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61</v>
      </c>
      <c t="s" r="B1" s="2">
        <v>2</v>
      </c>
      <c t="s" r="C1" s="2">
        <v>62</v>
      </c>
    </row>
    <row r="2" spans="1:3">
      <c t="s" r="A2" s="3">
        <v>362</v>
      </c>
    </row>
    <row r="3" spans="1:3">
      <c t="s" r="A3" s="4">
        <v>363</v>
      </c>
      <c t="n" r="B3" s="7">
        <v>555</v>
      </c>
      <c t="n" r="C3" s="7">
        <v>602</v>
      </c>
    </row>
    <row r="4" spans="1:3">
      <c t="s" r="A4" s="4">
        <v>364</v>
      </c>
    </row>
    <row r="5" spans="1:3">
      <c t="s" r="A5" s="3">
        <v>362</v>
      </c>
    </row>
    <row r="6" spans="1:3">
      <c t="s" r="A6" s="4">
        <v>363</v>
      </c>
      <c t="n" r="B6" s="6">
        <v>60</v>
      </c>
      <c t="n" r="C6" s="6">
        <v>53</v>
      </c>
    </row>
    <row r="7" spans="1:3">
      <c t="s" r="A7" s="4">
        <v>365</v>
      </c>
    </row>
    <row r="8" spans="1:3">
      <c t="s" r="A8" s="3">
        <v>362</v>
      </c>
    </row>
    <row r="9" spans="1:3">
      <c t="s" r="A9" s="4">
        <v>363</v>
      </c>
      <c t="n" r="B9" s="6">
        <v>495</v>
      </c>
      <c t="n" r="C9" s="6">
        <v>549</v>
      </c>
    </row>
    <row r="10" spans="1:3">
      <c t="s" r="A10" s="4">
        <v>366</v>
      </c>
    </row>
    <row r="11" spans="1:3">
      <c t="s" r="A11" s="3">
        <v>362</v>
      </c>
    </row>
    <row r="12" spans="1:3">
      <c t="s" r="A12" s="4">
        <v>363</v>
      </c>
      <c t="n" r="B12" s="6">
        <v>61</v>
      </c>
      <c t="n" r="C12" s="6">
        <v>70</v>
      </c>
    </row>
    <row r="13" spans="1:3">
      <c t="s" r="A13" s="4">
        <v>367</v>
      </c>
    </row>
    <row r="14" spans="1:3">
      <c t="s" r="A14" s="3">
        <v>362</v>
      </c>
    </row>
    <row r="15" spans="1:3">
      <c t="s" r="A15" s="4">
        <v>363</v>
      </c>
      <c t="n" r="B15" s="6">
        <v>0</v>
      </c>
      <c t="n" r="C15" s="6">
        <v>0</v>
      </c>
    </row>
    <row r="16" spans="1:3">
      <c t="s" r="A16" s="4">
        <v>368</v>
      </c>
    </row>
    <row r="17" spans="1:3">
      <c t="s" r="A17" s="3">
        <v>362</v>
      </c>
    </row>
    <row r="18" spans="1:3">
      <c t="s" r="A18" s="4">
        <v>363</v>
      </c>
      <c t="n" r="B18" s="6">
        <v>61</v>
      </c>
      <c t="n" r="C18" s="6">
        <v>70</v>
      </c>
    </row>
    <row r="19" spans="1:3">
      <c t="s" r="A19" s="4">
        <v>369</v>
      </c>
    </row>
    <row r="20" spans="1:3">
      <c t="s" r="A20" s="3">
        <v>362</v>
      </c>
    </row>
    <row r="21" spans="1:3">
      <c t="s" r="A21" s="4">
        <v>363</v>
      </c>
      <c t="n" r="B21" s="6">
        <v>416</v>
      </c>
      <c t="n" r="C21" s="6">
        <v>453</v>
      </c>
    </row>
    <row r="22" spans="1:3">
      <c t="s" r="A22" s="4">
        <v>370</v>
      </c>
    </row>
    <row r="23" spans="1:3">
      <c t="s" r="A23" s="3">
        <v>362</v>
      </c>
    </row>
    <row r="24" spans="1:3">
      <c t="s" r="A24" s="4">
        <v>363</v>
      </c>
      <c t="n" r="B24" s="6">
        <v>58</v>
      </c>
      <c t="n" r="C24" s="6">
        <v>51</v>
      </c>
    </row>
    <row r="25" spans="1:3">
      <c t="s" r="A25" s="4">
        <v>371</v>
      </c>
    </row>
    <row r="26" spans="1:3">
      <c t="s" r="A26" s="3">
        <v>362</v>
      </c>
    </row>
    <row r="27" spans="1:3">
      <c t="s" r="A27" s="4">
        <v>363</v>
      </c>
      <c t="n" r="B27" s="6">
        <v>358</v>
      </c>
      <c t="n" r="C27" s="6">
        <v>402</v>
      </c>
    </row>
    <row r="28" spans="1:3">
      <c t="s" r="A28" s="4">
        <v>372</v>
      </c>
    </row>
    <row r="29" spans="1:3">
      <c t="s" r="A29" s="3">
        <v>362</v>
      </c>
    </row>
    <row r="30" spans="1:3">
      <c t="s" r="A30" s="4">
        <v>363</v>
      </c>
      <c t="n" r="B30" s="6">
        <v>78</v>
      </c>
      <c t="n" r="C30" s="6">
        <v>77</v>
      </c>
    </row>
    <row r="31" spans="1:3">
      <c t="s" r="A31" s="4">
        <v>373</v>
      </c>
    </row>
    <row r="32" spans="1:3">
      <c t="s" r="A32" s="3">
        <v>362</v>
      </c>
    </row>
    <row r="33" spans="1:3">
      <c t="s" r="A33" s="4">
        <v>363</v>
      </c>
      <c t="n" r="B33" s="6">
        <v>2</v>
      </c>
      <c t="n" r="C33" s="6">
        <v>2</v>
      </c>
    </row>
    <row r="34" spans="1:3">
      <c t="s" r="A34" s="4">
        <v>374</v>
      </c>
    </row>
    <row r="35" spans="1:3">
      <c t="s" r="A35" s="3">
        <v>362</v>
      </c>
    </row>
    <row r="36" spans="1:3">
      <c t="s" r="A36" s="4">
        <v>363</v>
      </c>
      <c t="n" r="B36" s="6">
        <v>76</v>
      </c>
      <c t="n" r="C36" s="6">
        <v>75</v>
      </c>
    </row>
    <row r="37" spans="1:3">
      <c t="s" r="A37" s="4">
        <v>375</v>
      </c>
    </row>
    <row r="38" spans="1:3">
      <c t="s" r="A38" s="3">
        <v>362</v>
      </c>
    </row>
    <row r="39" spans="1:3">
      <c t="s" r="A39" s="4">
        <v>363</v>
      </c>
      <c t="n" r="B39" s="6">
        <v>0</v>
      </c>
      <c t="n" r="C39" s="6">
        <v>2</v>
      </c>
    </row>
    <row r="40" spans="1:3">
      <c t="s" r="A40" s="4">
        <v>376</v>
      </c>
    </row>
    <row r="41" spans="1:3">
      <c t="s" r="A41" s="3">
        <v>362</v>
      </c>
    </row>
    <row r="42" spans="1:3">
      <c t="s" r="A42" s="4">
        <v>363</v>
      </c>
      <c t="n" r="B42" s="6">
        <v>0</v>
      </c>
      <c t="n" r="C42" s="6">
        <v>0</v>
      </c>
    </row>
    <row r="43" spans="1:3">
      <c t="s" r="A43" s="4">
        <v>377</v>
      </c>
    </row>
    <row r="44" spans="1:3">
      <c t="s" r="A44" s="3">
        <v>362</v>
      </c>
    </row>
    <row r="45" spans="1:3">
      <c t="s" r="A45" s="4">
        <v>363</v>
      </c>
      <c t="n" r="B45" s="6">
        <v>0</v>
      </c>
      <c t="n" r="C45" s="6">
        <v>2</v>
      </c>
    </row>
    <row r="46" spans="1:3">
      <c t="s" r="A46" s="4">
        <v>378</v>
      </c>
    </row>
    <row r="47" spans="1:3">
      <c t="s" r="A47" s="3">
        <v>362</v>
      </c>
    </row>
    <row r="48" spans="1:3">
      <c t="s" r="A48" s="4">
        <v>363</v>
      </c>
      <c t="n" r="B48" s="6">
        <v>28</v>
      </c>
      <c t="n" r="C48" s="6">
        <v>26</v>
      </c>
    </row>
    <row r="49" spans="1:3">
      <c t="s" r="A49" s="4">
        <v>379</v>
      </c>
    </row>
    <row r="50" spans="1:3">
      <c t="s" r="A50" s="3">
        <v>362</v>
      </c>
    </row>
    <row r="51" spans="1:3">
      <c t="s" r="A51" s="4">
        <v>363</v>
      </c>
      <c t="n" r="B51" s="6">
        <v>9</v>
      </c>
      <c t="n" r="C51" s="6">
        <v>9</v>
      </c>
    </row>
    <row r="52" spans="1:3">
      <c t="s" r="A52" s="4">
        <v>380</v>
      </c>
    </row>
    <row r="53" spans="1:3">
      <c t="s" r="A53" s="3">
        <v>362</v>
      </c>
    </row>
    <row r="54" spans="1:3">
      <c t="s" r="A54" s="4">
        <v>363</v>
      </c>
      <c t="n" r="B54" s="6">
        <v>19</v>
      </c>
      <c t="n" r="C54" s="6">
        <v>17</v>
      </c>
    </row>
    <row r="55" spans="1:3">
      <c t="s" r="A55" s="4">
        <v>300</v>
      </c>
    </row>
    <row r="56" spans="1:3">
      <c t="s" r="A56" s="3">
        <v>362</v>
      </c>
    </row>
    <row r="57" spans="1:3">
      <c t="s" r="A57" s="4">
        <v>363</v>
      </c>
      <c t="n" r="B57" s="6">
        <v>583</v>
      </c>
      <c t="n" r="C57" s="6">
        <v>628</v>
      </c>
    </row>
    <row r="58" spans="1:3">
      <c t="s" r="A58" s="4">
        <v>381</v>
      </c>
    </row>
    <row r="59" spans="1:3">
      <c t="s" r="A59" s="3">
        <v>362</v>
      </c>
    </row>
    <row r="60" spans="1:3">
      <c t="s" r="A60" s="4">
        <v>363</v>
      </c>
      <c t="n" r="B60" s="6">
        <v>69</v>
      </c>
      <c t="n" r="C60" s="6">
        <v>62</v>
      </c>
    </row>
    <row r="61" spans="1:3">
      <c t="s" r="A61" s="4">
        <v>382</v>
      </c>
    </row>
    <row r="62" spans="1:3">
      <c t="s" r="A62" s="3">
        <v>362</v>
      </c>
    </row>
    <row r="63" spans="1:3">
      <c t="s" r="A63" s="4">
        <v>363</v>
      </c>
      <c t="n" r="B63" s="7">
        <v>514</v>
      </c>
      <c t="n" r="C63" s="7">
        <v>5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62</v>
      </c>
    </row>
    <row r="2" spans="1:3">
      <c t="s" r="A2" s="4">
        <v>67</v>
      </c>
      <c t="n" r="B2" s="7">
        <v>222</v>
      </c>
      <c t="n" r="C2" s="7">
        <v>224</v>
      </c>
    </row>
    <row r="3" spans="1:3">
      <c t="s" r="A3" s="4">
        <v>300</v>
      </c>
    </row>
    <row r="4" spans="1:3">
      <c t="s" r="A4" s="4">
        <v>67</v>
      </c>
      <c t="n" r="B4" s="6">
        <v>222</v>
      </c>
      <c t="n" r="C4" s="6">
        <v>224</v>
      </c>
    </row>
    <row r="5" spans="1:3">
      <c t="s" r="A5" s="4">
        <v>301</v>
      </c>
    </row>
    <row r="6" spans="1:3">
      <c t="s" r="A6" s="4">
        <v>67</v>
      </c>
      <c t="n" r="B6" s="6">
        <v>42</v>
      </c>
      <c t="n" r="C6" s="6">
        <v>42</v>
      </c>
    </row>
    <row r="7" spans="1:3">
      <c t="s" r="A7" s="4">
        <v>302</v>
      </c>
    </row>
    <row r="8" spans="1:3">
      <c t="s" r="A8" s="4">
        <v>67</v>
      </c>
      <c t="n" r="B8" s="6">
        <v>103</v>
      </c>
      <c t="n" r="C8" s="6">
        <v>114</v>
      </c>
    </row>
    <row r="9" spans="1:3">
      <c t="s" r="A9" s="4">
        <v>303</v>
      </c>
    </row>
    <row r="10" spans="1:3">
      <c t="s" r="A10" s="4">
        <v>67</v>
      </c>
      <c t="n" r="B10" s="6">
        <v>77</v>
      </c>
      <c t="n" r="C10" s="6">
        <v>68</v>
      </c>
    </row>
    <row r="11" spans="1:3">
      <c t="s" r="A11" s="4">
        <v>305</v>
      </c>
    </row>
    <row r="12" spans="1:3">
      <c t="s" r="A12" s="4">
        <v>67</v>
      </c>
      <c t="n" r="B12" s="7">
        <v>0</v>
      </c>
      <c t="n" r="C12"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4</v>
      </c>
      <c t="s" r="B1" s="2">
        <v>2</v>
      </c>
      <c t="s" r="C1" s="2">
        <v>62</v>
      </c>
    </row>
    <row r="2" spans="1:3">
      <c t="s" r="A2" s="4">
        <v>385</v>
      </c>
      <c t="n" r="B2" s="7">
        <v>471</v>
      </c>
      <c t="n" r="C2" s="7">
        <v>509</v>
      </c>
    </row>
    <row r="3" spans="1:3">
      <c t="s" r="A3" s="4">
        <v>300</v>
      </c>
    </row>
    <row r="4" spans="1:3">
      <c t="s" r="A4" s="4">
        <v>385</v>
      </c>
      <c t="n" r="B4" s="6">
        <v>433</v>
      </c>
      <c t="n" r="C4" s="6">
        <v>448</v>
      </c>
    </row>
    <row r="5" spans="1:3">
      <c t="s" r="A5" s="4">
        <v>301</v>
      </c>
    </row>
    <row r="6" spans="1:3">
      <c t="s" r="A6" s="4">
        <v>385</v>
      </c>
      <c t="n" r="B6" s="6">
        <v>77</v>
      </c>
      <c t="n" r="C6" s="6">
        <v>72</v>
      </c>
    </row>
    <row r="7" spans="1:3">
      <c t="s" r="A7" s="4">
        <v>302</v>
      </c>
    </row>
    <row r="8" spans="1:3">
      <c t="s" r="A8" s="4">
        <v>385</v>
      </c>
      <c t="n" r="B8" s="6">
        <v>300</v>
      </c>
      <c t="n" r="C8" s="6">
        <v>307</v>
      </c>
    </row>
    <row r="9" spans="1:3">
      <c t="s" r="A9" s="4">
        <v>303</v>
      </c>
    </row>
    <row r="10" spans="1:3">
      <c t="s" r="A10" s="4">
        <v>385</v>
      </c>
      <c t="n" r="B10" s="6">
        <v>56</v>
      </c>
      <c t="n" r="C10" s="6">
        <v>69</v>
      </c>
    </row>
    <row r="11" spans="1:3">
      <c t="s" r="A11" s="4">
        <v>305</v>
      </c>
    </row>
    <row r="12" spans="1:3">
      <c t="s" r="A12" s="4">
        <v>385</v>
      </c>
      <c t="n" r="B12" s="7">
        <v>38</v>
      </c>
      <c t="n" r="C12" s="7">
        <v>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86</v>
      </c>
      <c t="s" r="B1" s="2">
        <v>1</v>
      </c>
    </row>
    <row r="2" spans="1:5">
      <c t="s" r="B2" s="2">
        <v>2</v>
      </c>
      <c t="s" r="C2" s="2">
        <v>23</v>
      </c>
      <c t="s" r="D2" s="2">
        <v>62</v>
      </c>
      <c t="s" r="E2" s="2">
        <v>286</v>
      </c>
    </row>
    <row r="3" spans="1:5">
      <c t="s" r="A3" s="4">
        <v>387</v>
      </c>
      <c t="n" r="B3" s="7">
        <v>25</v>
      </c>
      <c t="n" r="C3" s="7">
        <v>37</v>
      </c>
    </row>
    <row r="4" spans="1:5">
      <c t="s" r="A4" s="4">
        <v>388</v>
      </c>
      <c t="n" r="B4" s="6">
        <v>30</v>
      </c>
      <c t="n" r="C4" s="6">
        <v>39</v>
      </c>
      <c t="n" r="D4" s="7">
        <v>46</v>
      </c>
      <c t="n" r="E4" s="7">
        <v>31</v>
      </c>
    </row>
    <row r="5" spans="1:5">
      <c t="s" r="A5" s="4">
        <v>389</v>
      </c>
      <c t="n" r="B5" s="6">
        <v>10</v>
      </c>
      <c t="n" r="C5" s="6">
        <v>11</v>
      </c>
    </row>
    <row r="6" spans="1:5">
      <c t="s" r="A6" s="4">
        <v>390</v>
      </c>
      <c t="n" r="B6" s="6">
        <v>-26</v>
      </c>
      <c t="n" r="C6" s="6">
        <v>-3</v>
      </c>
    </row>
    <row r="7" spans="1:5">
      <c t="s" r="A7" s="4">
        <v>391</v>
      </c>
    </row>
    <row r="8" spans="1:5">
      <c t="s" r="A8" s="4">
        <v>388</v>
      </c>
      <c t="n" r="B8" s="7">
        <v>51</v>
      </c>
      <c t="n" r="C8" s="7">
        <v>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62</v>
      </c>
    </row>
    <row r="2" spans="1:3">
      <c t="s" r="A2" s="3">
        <v>63</v>
      </c>
    </row>
    <row r="3" spans="1:3">
      <c t="s" r="A3" s="4">
        <v>64</v>
      </c>
      <c t="n" r="B3" s="7">
        <v>824</v>
      </c>
      <c t="n" r="C3" s="7">
        <v>883</v>
      </c>
    </row>
    <row r="4" spans="1:3">
      <c t="s" r="A4" s="3">
        <v>65</v>
      </c>
    </row>
    <row r="5" spans="1:3">
      <c t="s" r="A5" s="4">
        <v>66</v>
      </c>
      <c t="n" r="B5" s="6">
        <v>583</v>
      </c>
      <c t="n" r="C5" s="6">
        <v>628</v>
      </c>
    </row>
    <row r="6" spans="1:3">
      <c t="s" r="A6" s="4">
        <v>67</v>
      </c>
      <c t="n" r="B6" s="6">
        <v>222</v>
      </c>
      <c t="n" r="C6" s="6">
        <v>224</v>
      </c>
    </row>
    <row r="7" spans="1:3">
      <c t="s" r="A7" s="4">
        <v>68</v>
      </c>
      <c t="n" r="B7" s="6">
        <v>116</v>
      </c>
      <c t="n" r="C7" s="6">
        <v>109</v>
      </c>
    </row>
    <row r="8" spans="1:3">
      <c t="s" r="A8" s="4">
        <v>69</v>
      </c>
      <c t="n" r="B8" s="6">
        <v>1745</v>
      </c>
      <c t="n" r="C8" s="6">
        <v>1844</v>
      </c>
    </row>
    <row r="9" spans="1:3">
      <c t="s" r="A9" s="4">
        <v>70</v>
      </c>
      <c t="n" r="B9" s="6">
        <v>532</v>
      </c>
      <c t="n" r="C9" s="6">
        <v>526</v>
      </c>
    </row>
    <row r="10" spans="1:3">
      <c t="s" r="A10" s="4">
        <v>71</v>
      </c>
      <c t="n" r="B10" s="6">
        <v>162</v>
      </c>
      <c t="n" r="C10" s="6">
        <v>169</v>
      </c>
    </row>
    <row r="11" spans="1:3">
      <c t="s" r="A11" s="4">
        <v>72</v>
      </c>
      <c t="n" r="B11" s="6">
        <v>344</v>
      </c>
      <c t="n" r="C11" s="6">
        <v>324</v>
      </c>
    </row>
    <row r="12" spans="1:3">
      <c t="s" r="A12" s="4">
        <v>73</v>
      </c>
      <c t="n" r="B12" s="6">
        <v>53</v>
      </c>
      <c t="n" r="C12" s="6">
        <v>35</v>
      </c>
    </row>
    <row r="13" spans="1:3">
      <c t="s" r="A13" s="4">
        <v>74</v>
      </c>
      <c t="n" r="B13" s="6">
        <v>303</v>
      </c>
      <c t="n" r="C13" s="6">
        <v>281</v>
      </c>
    </row>
    <row r="14" spans="1:3">
      <c t="s" r="A14" s="4">
        <v>75</v>
      </c>
      <c t="n" r="B14" s="6">
        <v>97</v>
      </c>
      <c t="n" r="C14" s="6">
        <v>99</v>
      </c>
    </row>
    <row r="15" spans="1:3">
      <c t="s" r="A15" s="4">
        <v>76</v>
      </c>
      <c t="n" r="B15" s="6">
        <v>134</v>
      </c>
      <c t="n" r="C15" s="6">
        <v>134</v>
      </c>
    </row>
    <row r="16" spans="1:3">
      <c t="s" r="A16" s="4">
        <v>77</v>
      </c>
      <c t="n" r="B16" s="6">
        <v>3370</v>
      </c>
      <c t="n" r="C16" s="6">
        <v>3412</v>
      </c>
    </row>
    <row r="17" spans="1:3">
      <c t="s" r="A17" s="3">
        <v>78</v>
      </c>
    </row>
    <row r="18" spans="1:3">
      <c t="s" r="A18" s="4">
        <v>79</v>
      </c>
      <c t="n" r="B18" s="6">
        <v>440</v>
      </c>
      <c t="n" r="C18" s="6">
        <v>438</v>
      </c>
    </row>
    <row r="19" spans="1:3">
      <c t="s" r="A19" s="4">
        <v>80</v>
      </c>
      <c t="n" r="B19" s="6">
        <v>471</v>
      </c>
      <c t="n" r="C19" s="6">
        <v>509</v>
      </c>
    </row>
    <row r="20" spans="1:3">
      <c t="s" r="A20" s="4">
        <v>81</v>
      </c>
      <c t="n" r="B20" s="6">
        <v>152</v>
      </c>
      <c t="n" r="C20" s="6">
        <v>173</v>
      </c>
    </row>
    <row r="21" spans="1:3">
      <c t="s" r="A21" s="4">
        <v>82</v>
      </c>
      <c t="n" r="B21" s="6">
        <v>10</v>
      </c>
      <c t="n" r="C21" s="6">
        <v>10</v>
      </c>
    </row>
    <row r="22" spans="1:3">
      <c t="s" r="A22" s="4">
        <v>83</v>
      </c>
      <c t="n" r="B22" s="6">
        <v>240</v>
      </c>
      <c t="n" r="C22" s="6">
        <v>263</v>
      </c>
    </row>
    <row r="23" spans="1:3">
      <c t="s" r="A23" s="4">
        <v>84</v>
      </c>
      <c t="n" r="B23" s="6">
        <v>1313</v>
      </c>
      <c t="n" r="C23" s="6">
        <v>1393</v>
      </c>
    </row>
    <row r="24" spans="1:3">
      <c t="s" r="A24" s="4">
        <v>85</v>
      </c>
      <c t="n" r="B24" s="6">
        <v>314</v>
      </c>
      <c t="n" r="C24" s="6">
        <v>333</v>
      </c>
    </row>
    <row r="25" spans="1:3">
      <c t="s" r="A25" s="4">
        <v>86</v>
      </c>
      <c t="n" r="B25" s="6">
        <v>99</v>
      </c>
      <c t="n" r="C25" s="6">
        <v>105</v>
      </c>
    </row>
    <row r="26" spans="1:3">
      <c t="s" r="A26" s="4">
        <v>87</v>
      </c>
      <c t="n" r="B26" s="6">
        <v>79</v>
      </c>
      <c t="n" r="C26" s="6">
        <v>78</v>
      </c>
    </row>
    <row r="27" spans="1:3">
      <c t="s" r="A27" s="4">
        <v>75</v>
      </c>
      <c t="n" r="B27" s="6">
        <v>103</v>
      </c>
      <c t="n" r="C27" s="6">
        <v>94</v>
      </c>
    </row>
    <row r="28" spans="1:3">
      <c t="s" r="A28" s="4">
        <v>82</v>
      </c>
      <c t="n" r="B28" s="6">
        <v>50</v>
      </c>
      <c t="n" r="C28" s="6">
        <v>51</v>
      </c>
    </row>
    <row r="29" spans="1:3">
      <c t="s" r="A29" s="4">
        <v>88</v>
      </c>
      <c t="n" r="B29" s="6">
        <v>101</v>
      </c>
      <c t="n" r="C29" s="6">
        <v>100</v>
      </c>
    </row>
    <row r="30" spans="1:3">
      <c t="s" r="A30" s="4">
        <v>89</v>
      </c>
      <c t="n" r="B30" s="6">
        <v>203</v>
      </c>
      <c t="n" r="C30" s="6">
        <v>206</v>
      </c>
    </row>
    <row r="31" spans="1:3">
      <c t="s" r="A31" s="4">
        <v>90</v>
      </c>
      <c t="n" r="B31" s="6">
        <v>2262</v>
      </c>
      <c t="n" r="C31" s="6">
        <v>2360</v>
      </c>
    </row>
    <row r="32" spans="1:3">
      <c t="s" r="A32" s="3">
        <v>91</v>
      </c>
    </row>
    <row r="33" spans="1:3">
      <c t="s" r="A33" s="4">
        <v>92</v>
      </c>
      <c t="n" r="B33" s="6">
        <v>0</v>
      </c>
      <c t="n" r="C33" s="6">
        <v>0</v>
      </c>
    </row>
    <row r="34" spans="1:3">
      <c t="s" r="A34" s="4">
        <v>93</v>
      </c>
      <c t="n" r="B34" s="6">
        <v>0</v>
      </c>
      <c t="n" r="C34" s="6">
        <v>0</v>
      </c>
    </row>
    <row r="35" spans="1:3">
      <c t="s" r="A35" s="4">
        <v>94</v>
      </c>
      <c t="n" r="B35" s="6">
        <v>2076</v>
      </c>
      <c t="n" r="C35" s="6">
        <v>2070</v>
      </c>
    </row>
    <row r="36" spans="1:3">
      <c t="s" r="A36" s="4">
        <v>95</v>
      </c>
      <c t="n" r="B36" s="6">
        <v>-808</v>
      </c>
      <c t="n" r="C36" s="6">
        <v>-831</v>
      </c>
    </row>
    <row r="37" spans="1:3">
      <c t="s" r="A37" s="4">
        <v>96</v>
      </c>
      <c t="n" r="B37" s="6">
        <v>626</v>
      </c>
      <c t="n" r="C37" s="6">
        <v>595</v>
      </c>
    </row>
    <row r="38" spans="1:3">
      <c t="s" r="A38" s="4">
        <v>97</v>
      </c>
      <c t="n" r="B38" s="6">
        <v>-769</v>
      </c>
      <c t="n" r="C38" s="6">
        <v>-769</v>
      </c>
    </row>
    <row r="39" spans="1:3">
      <c t="s" r="A39" s="4">
        <v>98</v>
      </c>
      <c t="n" r="B39" s="6">
        <v>1125</v>
      </c>
      <c t="n" r="C39" s="6">
        <v>1065</v>
      </c>
    </row>
    <row r="40" spans="1:3">
      <c t="s" r="A40" s="4">
        <v>99</v>
      </c>
      <c t="n" r="B40" s="6">
        <v>-17</v>
      </c>
      <c t="n" r="C40" s="6">
        <v>-13</v>
      </c>
    </row>
    <row r="41" spans="1:3">
      <c t="s" r="A41" s="4">
        <v>100</v>
      </c>
      <c t="n" r="B41" s="6">
        <v>1108</v>
      </c>
      <c t="n" r="C41" s="6">
        <v>1052</v>
      </c>
    </row>
    <row r="42" spans="1:3">
      <c t="s" r="A42" s="4">
        <v>101</v>
      </c>
      <c t="n" r="B42" s="7">
        <v>3370</v>
      </c>
      <c t="n" r="C42" s="7">
        <v>34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1"/>
    <col customWidth="1" max="2" min="2" width="21"/>
  </cols>
  <sheetData>
    <row r="1" spans="1:2">
      <c t="s" r="A1" s="1">
        <v>392</v>
      </c>
      <c t="s" r="B1" s="2">
        <v>314</v>
      </c>
    </row>
    <row r="2" spans="1:2">
      <c t="s" r="A2" s="4">
        <v>393</v>
      </c>
      <c t="n" r="B2" s="7">
        <v>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94</v>
      </c>
      <c t="s" r="B1" s="2">
        <v>2</v>
      </c>
      <c t="s" r="C1" s="2">
        <v>62</v>
      </c>
    </row>
    <row r="2" spans="1:3">
      <c t="s" r="A2" s="3">
        <v>362</v>
      </c>
    </row>
    <row r="3" spans="1:3">
      <c t="s" r="A3" s="4">
        <v>395</v>
      </c>
      <c t="n" r="B3" s="7">
        <v>532</v>
      </c>
      <c t="n" r="C3" s="7">
        <v>526</v>
      </c>
    </row>
    <row r="4" spans="1:3">
      <c t="s" r="A4" s="4">
        <v>369</v>
      </c>
    </row>
    <row r="5" spans="1:3">
      <c t="s" r="A5" s="3">
        <v>362</v>
      </c>
    </row>
    <row r="6" spans="1:3">
      <c t="s" r="A6" s="4">
        <v>395</v>
      </c>
      <c t="n" r="B6" s="6">
        <v>401</v>
      </c>
      <c t="n" r="C6" s="6">
        <v>400</v>
      </c>
    </row>
    <row r="7" spans="1:3">
      <c t="s" r="A7" s="4">
        <v>372</v>
      </c>
    </row>
    <row r="8" spans="1:3">
      <c t="s" r="A8" s="3">
        <v>362</v>
      </c>
    </row>
    <row r="9" spans="1:3">
      <c t="s" r="A9" s="4">
        <v>395</v>
      </c>
      <c t="n" r="B9" s="7">
        <v>131</v>
      </c>
      <c t="n" r="C9" s="7">
        <v>1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6</v>
      </c>
      <c t="s" r="B1" s="2">
        <v>1</v>
      </c>
    </row>
    <row r="2" spans="1:3">
      <c t="s" r="B2" s="2">
        <v>2</v>
      </c>
      <c t="s" r="C2" s="2">
        <v>23</v>
      </c>
    </row>
    <row r="3" spans="1:3">
      <c t="s" r="A3" s="3">
        <v>397</v>
      </c>
    </row>
    <row r="4" spans="1:3">
      <c t="s" r="A4" s="4">
        <v>398</v>
      </c>
      <c t="n" r="B4" s="7">
        <v>2</v>
      </c>
      <c t="n" r="C4" s="7">
        <v>2</v>
      </c>
    </row>
    <row r="5" spans="1:3">
      <c t="s" r="A5" s="4">
        <v>399</v>
      </c>
    </row>
    <row r="6" spans="1:3">
      <c t="s" r="A6" s="3">
        <v>397</v>
      </c>
    </row>
    <row r="7" spans="1:3">
      <c t="s" r="A7" s="4">
        <v>400</v>
      </c>
      <c t="n" r="B7" s="6">
        <v>19</v>
      </c>
      <c t="n" r="C7" s="6">
        <v>21</v>
      </c>
    </row>
    <row r="8" spans="1:3">
      <c t="s" r="A8" s="4">
        <v>398</v>
      </c>
      <c t="n" r="B8" s="6">
        <v>5</v>
      </c>
      <c t="n" r="C8" s="6">
        <v>1</v>
      </c>
    </row>
    <row r="9" spans="1:3">
      <c t="s" r="A9" s="4">
        <v>401</v>
      </c>
      <c t="n" r="B9" s="6">
        <v>-7</v>
      </c>
      <c t="n" r="C9" s="6">
        <v>-8</v>
      </c>
    </row>
    <row r="10" spans="1:3">
      <c t="s" r="A10" s="4">
        <v>400</v>
      </c>
      <c t="n" r="B10" s="7">
        <v>17</v>
      </c>
      <c t="n" r="C10" s="7">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2</v>
      </c>
      <c t="s" r="B1" s="2">
        <v>2</v>
      </c>
      <c t="s" r="C1" s="2">
        <v>62</v>
      </c>
      <c t="s" r="D1" s="2">
        <v>286</v>
      </c>
    </row>
    <row r="2" spans="1:4">
      <c t="s" r="A2" s="4">
        <v>403</v>
      </c>
    </row>
    <row r="3" spans="1:4">
      <c t="s" r="A3" s="3">
        <v>404</v>
      </c>
    </row>
    <row r="4" spans="1:4">
      <c t="s" r="A4" s="4">
        <v>405</v>
      </c>
      <c t="n" r="C4" s="7">
        <v>281</v>
      </c>
      <c t="n" r="D4" s="7">
        <v>151</v>
      </c>
    </row>
    <row r="5" spans="1:4">
      <c t="s" r="A5" s="4">
        <v>406</v>
      </c>
    </row>
    <row r="6" spans="1:4">
      <c t="s" r="A6" s="3">
        <v>404</v>
      </c>
    </row>
    <row r="7" spans="1:4">
      <c t="s" r="A7" s="4">
        <v>405</v>
      </c>
      <c t="n" r="B7" s="7">
        <v>29</v>
      </c>
      <c t="n" r="C7" s="6">
        <v>149</v>
      </c>
    </row>
    <row r="8" spans="1:4">
      <c t="s" r="A8" s="4">
        <v>407</v>
      </c>
    </row>
    <row r="9" spans="1:4">
      <c t="s" r="A9" s="3">
        <v>404</v>
      </c>
    </row>
    <row r="10" spans="1:4">
      <c t="s" r="A10" s="4">
        <v>405</v>
      </c>
      <c t="n" r="B10" s="6">
        <v>-20</v>
      </c>
      <c t="n" r="C10" s="6">
        <v>-92</v>
      </c>
    </row>
    <row r="11" spans="1:4">
      <c t="s" r="A11" s="4">
        <v>408</v>
      </c>
    </row>
    <row r="12" spans="1:4">
      <c t="s" r="A12" s="3">
        <v>404</v>
      </c>
    </row>
    <row r="13" spans="1:4">
      <c t="s" r="A13" s="4">
        <v>405</v>
      </c>
      <c t="n" r="B13" s="6">
        <v>8</v>
      </c>
      <c t="n" r="C13" s="6">
        <v>-10</v>
      </c>
    </row>
    <row r="14" spans="1:4">
      <c t="s" r="A14" s="4">
        <v>409</v>
      </c>
    </row>
    <row r="15" spans="1:4">
      <c t="s" r="A15" s="3">
        <v>404</v>
      </c>
    </row>
    <row r="16" spans="1:4">
      <c t="s" r="A16" s="4">
        <v>405</v>
      </c>
      <c t="n" r="B16" s="6">
        <v>0</v>
      </c>
      <c t="n" r="C16" s="6">
        <v>80</v>
      </c>
    </row>
    <row r="17" spans="1:4">
      <c t="s" r="A17" s="4">
        <v>410</v>
      </c>
    </row>
    <row r="18" spans="1:4">
      <c t="s" r="A18" s="3">
        <v>404</v>
      </c>
    </row>
    <row r="19" spans="1:4">
      <c t="s" r="A19" s="4">
        <v>405</v>
      </c>
      <c t="n" r="B19" s="6">
        <v>2</v>
      </c>
      <c t="n" r="C19" s="6">
        <v>-9</v>
      </c>
    </row>
    <row r="20" spans="1:4">
      <c t="s" r="A20" s="4">
        <v>411</v>
      </c>
    </row>
    <row r="21" spans="1:4">
      <c t="s" r="A21" s="3">
        <v>404</v>
      </c>
    </row>
    <row r="22" spans="1:4">
      <c t="s" r="A22" s="4">
        <v>405</v>
      </c>
      <c t="n" r="B22" s="6">
        <v>0</v>
      </c>
      <c t="n" r="C22" s="6">
        <v>1</v>
      </c>
    </row>
    <row r="23" spans="1:4">
      <c t="s" r="A23" s="4">
        <v>412</v>
      </c>
    </row>
    <row r="24" spans="1:4">
      <c t="s" r="A24" s="3">
        <v>404</v>
      </c>
    </row>
    <row r="25" spans="1:4">
      <c t="s" r="A25" s="4">
        <v>405</v>
      </c>
      <c t="n" r="B25" s="6">
        <v>300</v>
      </c>
      <c t="n" r="C25" s="6">
        <v>270</v>
      </c>
    </row>
    <row r="26" spans="1:4">
      <c t="s" r="A26" s="4">
        <v>413</v>
      </c>
    </row>
    <row r="27" spans="1:4">
      <c t="s" r="A27" s="3">
        <v>404</v>
      </c>
    </row>
    <row r="28" spans="1:4">
      <c t="s" r="A28" s="4">
        <v>405</v>
      </c>
      <c t="n" r="B28" s="6">
        <v>6</v>
      </c>
      <c t="n" r="C28" s="6">
        <v>16</v>
      </c>
    </row>
    <row r="29" spans="1:4">
      <c t="s" r="A29" s="4">
        <v>414</v>
      </c>
    </row>
    <row r="30" spans="1:4">
      <c t="s" r="A30" s="3">
        <v>404</v>
      </c>
    </row>
    <row r="31" spans="1:4">
      <c t="s" r="A31" s="4">
        <v>405</v>
      </c>
      <c t="n" r="B31" s="6">
        <v>-3</v>
      </c>
      <c t="n" r="C31" s="6">
        <v>-5</v>
      </c>
    </row>
    <row r="32" spans="1:4">
      <c t="s" r="A32" s="4">
        <v>415</v>
      </c>
    </row>
    <row r="33" spans="1:4">
      <c t="s" r="A33" s="3">
        <v>404</v>
      </c>
    </row>
    <row r="34" spans="1:4">
      <c t="s" r="A34" s="4">
        <v>405</v>
      </c>
      <c t="n" r="B34" s="7">
        <v>303</v>
      </c>
      <c t="n" r="C34" s="6">
        <v>281</v>
      </c>
    </row>
    <row r="35" spans="1:4">
      <c t="s" r="A35" s="4">
        <v>416</v>
      </c>
    </row>
    <row r="36" spans="1:4">
      <c t="s" r="A36" s="3">
        <v>404</v>
      </c>
    </row>
    <row r="37" spans="1:4">
      <c t="s" r="A37" s="4">
        <v>405</v>
      </c>
      <c t="n" r="C37" s="6">
        <v>58</v>
      </c>
    </row>
    <row r="38" spans="1:4">
      <c t="s" r="A38" s="4">
        <v>417</v>
      </c>
    </row>
    <row r="39" spans="1:4">
      <c t="s" r="A39" s="3">
        <v>404</v>
      </c>
    </row>
    <row r="40" spans="1:4">
      <c t="s" r="A40" s="4">
        <v>405</v>
      </c>
      <c t="n" r="C40" s="7">
        <v>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18</v>
      </c>
      <c t="s" r="B1" s="2">
        <v>419</v>
      </c>
      <c t="s" r="C1" s="2">
        <v>1</v>
      </c>
    </row>
    <row r="2" spans="1:4">
      <c t="s" r="B2" s="2">
        <v>420</v>
      </c>
      <c t="s" r="C2" s="2">
        <v>2</v>
      </c>
      <c t="s" r="D2" s="2">
        <v>62</v>
      </c>
    </row>
    <row r="3" spans="1:4">
      <c t="s" r="A3" s="4">
        <v>421</v>
      </c>
    </row>
    <row r="4" spans="1:4">
      <c t="s" r="A4" s="3">
        <v>422</v>
      </c>
    </row>
    <row r="5" spans="1:4">
      <c t="s" r="A5" s="4">
        <v>423</v>
      </c>
      <c t="s" r="C5" s="4">
        <v>424</v>
      </c>
    </row>
    <row r="6" spans="1:4">
      <c t="s" r="A6" s="4">
        <v>425</v>
      </c>
    </row>
    <row r="7" spans="1:4">
      <c t="s" r="A7" s="3">
        <v>422</v>
      </c>
    </row>
    <row r="8" spans="1:4">
      <c t="s" r="A8" s="4">
        <v>423</v>
      </c>
      <c t="s" r="C8" s="4">
        <v>424</v>
      </c>
    </row>
    <row r="9" spans="1:4">
      <c t="s" r="A9" s="4">
        <v>426</v>
      </c>
    </row>
    <row r="10" spans="1:4">
      <c t="s" r="A10" s="3">
        <v>422</v>
      </c>
    </row>
    <row r="11" spans="1:4">
      <c t="s" r="A11" s="4">
        <v>423</v>
      </c>
      <c t="s" r="C11" s="4">
        <v>424</v>
      </c>
    </row>
    <row r="12" spans="1:4">
      <c t="s" r="A12" s="4">
        <v>427</v>
      </c>
    </row>
    <row r="13" spans="1:4">
      <c t="s" r="A13" s="3">
        <v>422</v>
      </c>
    </row>
    <row r="14" spans="1:4">
      <c t="s" r="A14" s="4">
        <v>428</v>
      </c>
      <c t="s" r="B14" s="4">
        <v>429</v>
      </c>
    </row>
    <row r="15" spans="1:4">
      <c t="s" r="A15" s="4">
        <v>430</v>
      </c>
    </row>
    <row r="16" spans="1:4">
      <c t="s" r="A16" s="3">
        <v>422</v>
      </c>
    </row>
    <row r="17" spans="1:4">
      <c t="s" r="A17" s="4">
        <v>431</v>
      </c>
      <c t="s" r="C17" s="4">
        <v>432</v>
      </c>
    </row>
    <row r="18" spans="1:4">
      <c t="s" r="A18" s="4">
        <v>433</v>
      </c>
    </row>
    <row r="19" spans="1:4">
      <c t="s" r="A19" s="3">
        <v>422</v>
      </c>
    </row>
    <row r="20" spans="1:4">
      <c t="s" r="A20" s="4">
        <v>434</v>
      </c>
      <c t="s" r="C20" s="4">
        <v>435</v>
      </c>
    </row>
    <row r="21" spans="1:4">
      <c t="s" r="A21" s="4">
        <v>408</v>
      </c>
    </row>
    <row r="22" spans="1:4">
      <c t="s" r="A22" s="3">
        <v>422</v>
      </c>
    </row>
    <row r="23" spans="1:4">
      <c t="s" r="A23" s="4">
        <v>405</v>
      </c>
      <c t="n" r="C23" s="7">
        <v>8</v>
      </c>
      <c t="n" r="D23" s="7">
        <v>-10</v>
      </c>
    </row>
    <row r="24" spans="1:4">
      <c t="s" r="A24" s="4">
        <v>436</v>
      </c>
    </row>
    <row r="25" spans="1:4">
      <c t="s" r="A25" s="3">
        <v>422</v>
      </c>
    </row>
    <row r="26" spans="1:4">
      <c t="s" r="A26" s="4">
        <v>405</v>
      </c>
      <c t="n" r="C26" s="7">
        <v>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37</v>
      </c>
      <c t="s" r="B1" s="2">
        <v>1</v>
      </c>
    </row>
    <row r="2" spans="1:4">
      <c t="s" r="B2" s="2">
        <v>2</v>
      </c>
      <c t="s" r="C2" s="2">
        <v>23</v>
      </c>
      <c t="s" r="D2" s="2">
        <v>62</v>
      </c>
    </row>
    <row r="3" spans="1:4">
      <c t="s" r="A3" s="3">
        <v>438</v>
      </c>
    </row>
    <row r="4" spans="1:4">
      <c t="s" r="A4" s="4">
        <v>439</v>
      </c>
      <c t="n" r="B4" s="7">
        <v>24</v>
      </c>
      <c t="n" r="D4" s="7">
        <v>7</v>
      </c>
    </row>
    <row r="5" spans="1:4">
      <c t="s" r="A5" s="4">
        <v>67</v>
      </c>
      <c t="n" r="B5" s="6">
        <v>222</v>
      </c>
      <c t="n" r="D5" s="6">
        <v>224</v>
      </c>
    </row>
    <row r="6" spans="1:4">
      <c t="s" r="A6" s="4">
        <v>440</v>
      </c>
      <c t="n" r="B6" s="6">
        <v>0</v>
      </c>
      <c t="n" r="D6" s="6">
        <v>9</v>
      </c>
    </row>
    <row r="7" spans="1:4">
      <c t="s" r="A7" s="4">
        <v>441</v>
      </c>
    </row>
    <row r="8" spans="1:4">
      <c t="s" r="A8" s="3">
        <v>438</v>
      </c>
    </row>
    <row r="9" spans="1:4">
      <c t="s" r="A9" s="4">
        <v>442</v>
      </c>
      <c t="n" r="B9" s="6">
        <v>99</v>
      </c>
      <c t="n" r="C9" s="7">
        <v>73</v>
      </c>
    </row>
    <row r="10" spans="1:4">
      <c t="s" r="A10" s="4">
        <v>67</v>
      </c>
      <c t="n" r="B10" s="6">
        <v>6</v>
      </c>
      <c t="n" r="D10" s="6">
        <v>5</v>
      </c>
    </row>
    <row r="11" spans="1:4">
      <c t="s" r="A11" s="4">
        <v>385</v>
      </c>
      <c t="n" r="B11" s="6">
        <v>61</v>
      </c>
      <c t="n" r="D11" s="6">
        <v>55</v>
      </c>
    </row>
    <row r="12" spans="1:4">
      <c t="s" r="A12" s="4">
        <v>416</v>
      </c>
    </row>
    <row r="13" spans="1:4">
      <c t="s" r="A13" s="3">
        <v>438</v>
      </c>
    </row>
    <row r="14" spans="1:4">
      <c t="s" r="A14" s="4">
        <v>442</v>
      </c>
      <c t="n" r="B14" s="6">
        <v>4</v>
      </c>
    </row>
    <row r="15" spans="1:4">
      <c t="s" r="A15" s="4">
        <v>443</v>
      </c>
      <c t="n" r="B15" s="7">
        <v>-9</v>
      </c>
      <c t="n" r="D15" s="7">
        <v>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4</v>
      </c>
      <c t="s" r="B1" s="2">
        <v>2</v>
      </c>
      <c t="s" r="C1" s="2">
        <v>62</v>
      </c>
    </row>
    <row r="2" spans="1:3">
      <c t="s" r="A2" s="4">
        <v>445</v>
      </c>
    </row>
    <row r="3" spans="1:3">
      <c t="s" r="A3" s="3">
        <v>422</v>
      </c>
    </row>
    <row r="4" spans="1:3">
      <c t="s" r="A4" s="4">
        <v>446</v>
      </c>
      <c t="n" r="B4" s="7">
        <v>19</v>
      </c>
    </row>
    <row r="5" spans="1:3">
      <c t="s" r="A5" s="4">
        <v>447</v>
      </c>
      <c t="n" r="B5" s="6">
        <v>3</v>
      </c>
    </row>
    <row r="6" spans="1:3">
      <c t="s" r="A6" s="4">
        <v>448</v>
      </c>
      <c t="n" r="B6" s="6">
        <v>19</v>
      </c>
    </row>
    <row r="7" spans="1:3">
      <c t="s" r="A7" s="4">
        <v>449</v>
      </c>
    </row>
    <row r="8" spans="1:3">
      <c t="s" r="A8" s="3">
        <v>422</v>
      </c>
    </row>
    <row r="9" spans="1:3">
      <c t="s" r="A9" s="4">
        <v>446</v>
      </c>
      <c t="n" r="B9" s="6">
        <v>16</v>
      </c>
      <c t="n" r="C9" s="7">
        <v>17</v>
      </c>
    </row>
    <row r="10" spans="1:3">
      <c t="s" r="A10" s="4">
        <v>447</v>
      </c>
      <c t="n" r="B10" s="6">
        <v>124</v>
      </c>
      <c t="n" r="C10" s="6">
        <v>121</v>
      </c>
    </row>
    <row r="11" spans="1:3">
      <c t="s" r="A11" s="4">
        <v>448</v>
      </c>
      <c t="n" r="B11" s="6">
        <v>16</v>
      </c>
      <c t="n" r="C11" s="6">
        <v>17</v>
      </c>
    </row>
    <row r="12" spans="1:3">
      <c t="s" r="A12" s="4">
        <v>450</v>
      </c>
    </row>
    <row r="13" spans="1:3">
      <c t="s" r="A13" s="3">
        <v>422</v>
      </c>
    </row>
    <row r="14" spans="1:3">
      <c t="s" r="A14" s="4">
        <v>446</v>
      </c>
      <c t="n" r="B14" s="6">
        <v>94</v>
      </c>
      <c t="n" r="C14" s="6">
        <v>87</v>
      </c>
    </row>
    <row r="15" spans="1:3">
      <c t="s" r="A15" s="4">
        <v>447</v>
      </c>
      <c t="n" r="B15" s="6">
        <v>69</v>
      </c>
      <c t="n" r="C15" s="6">
        <v>63</v>
      </c>
    </row>
    <row r="16" spans="1:3">
      <c t="s" r="A16" s="4">
        <v>448</v>
      </c>
      <c t="n" r="B16" s="6">
        <v>94</v>
      </c>
      <c t="n" r="C16" s="6">
        <v>87</v>
      </c>
    </row>
    <row r="17" spans="1:3">
      <c t="s" r="A17" s="4">
        <v>451</v>
      </c>
    </row>
    <row r="18" spans="1:3">
      <c t="s" r="A18" s="3">
        <v>422</v>
      </c>
    </row>
    <row r="19" spans="1:3">
      <c t="s" r="A19" s="4">
        <v>446</v>
      </c>
      <c t="n" r="B19" s="6">
        <v>34</v>
      </c>
      <c t="n" r="C19" s="6">
        <v>34</v>
      </c>
    </row>
    <row r="20" spans="1:3">
      <c t="s" r="A20" s="4">
        <v>447</v>
      </c>
      <c t="n" r="B20" s="6">
        <v>11</v>
      </c>
      <c t="n" r="C20" s="6">
        <v>11</v>
      </c>
    </row>
    <row r="21" spans="1:3">
      <c t="s" r="A21" s="4">
        <v>448</v>
      </c>
      <c t="n" r="B21" s="6">
        <v>34</v>
      </c>
      <c t="n" r="C21" s="6">
        <v>34</v>
      </c>
    </row>
    <row r="22" spans="1:3">
      <c t="s" r="A22" s="4">
        <v>452</v>
      </c>
    </row>
    <row r="23" spans="1:3">
      <c t="s" r="A23" s="3">
        <v>422</v>
      </c>
    </row>
    <row r="24" spans="1:3">
      <c t="s" r="A24" s="4">
        <v>446</v>
      </c>
      <c t="n" r="B24" s="6">
        <v>36</v>
      </c>
      <c t="n" r="C24" s="6">
        <v>36</v>
      </c>
    </row>
    <row r="25" spans="1:3">
      <c t="s" r="A25" s="4">
        <v>447</v>
      </c>
      <c t="n" r="B25" s="6">
        <v>2</v>
      </c>
      <c t="n" r="C25" s="6">
        <v>2</v>
      </c>
    </row>
    <row r="26" spans="1:3">
      <c t="s" r="A26" s="4">
        <v>448</v>
      </c>
      <c t="n" r="B26" s="6">
        <v>22</v>
      </c>
      <c t="n" r="C26" s="6">
        <v>22</v>
      </c>
    </row>
    <row r="27" spans="1:3">
      <c t="s" r="A27" s="4">
        <v>453</v>
      </c>
    </row>
    <row r="28" spans="1:3">
      <c t="s" r="A28" s="3">
        <v>422</v>
      </c>
    </row>
    <row r="29" spans="1:3">
      <c t="s" r="A29" s="4">
        <v>454</v>
      </c>
      <c t="n" r="B29" s="6">
        <v>46</v>
      </c>
      <c t="n" r="C29" s="6">
        <v>117</v>
      </c>
    </row>
    <row r="30" spans="1:3">
      <c t="s" r="A30" s="4">
        <v>455</v>
      </c>
      <c t="n" r="B30" s="6">
        <v>80</v>
      </c>
      <c t="n" r="C30" s="6">
        <v>145</v>
      </c>
    </row>
    <row r="31" spans="1:3">
      <c t="s" r="A31" s="4">
        <v>456</v>
      </c>
    </row>
    <row r="32" spans="1:3">
      <c t="s" r="A32" s="3">
        <v>422</v>
      </c>
    </row>
    <row r="33" spans="1:3">
      <c t="s" r="A33" s="4">
        <v>454</v>
      </c>
      <c t="n" r="B33" s="6">
        <v>16</v>
      </c>
      <c t="n" r="C33" s="6">
        <v>16</v>
      </c>
    </row>
    <row r="34" spans="1:3">
      <c t="s" r="A34" s="4">
        <v>455</v>
      </c>
      <c t="n" r="B34" s="6">
        <v>33</v>
      </c>
      <c t="n" r="C34" s="6">
        <v>33</v>
      </c>
    </row>
    <row r="35" spans="1:3">
      <c t="s" r="A35" s="4">
        <v>457</v>
      </c>
    </row>
    <row r="36" spans="1:3">
      <c t="s" r="A36" s="3">
        <v>422</v>
      </c>
    </row>
    <row r="37" spans="1:3">
      <c t="s" r="A37" s="4">
        <v>454</v>
      </c>
      <c t="n" r="B37" s="6">
        <v>72</v>
      </c>
      <c t="n" r="C37" s="6">
        <v>74</v>
      </c>
    </row>
    <row r="38" spans="1:3">
      <c t="s" r="A38" s="4">
        <v>455</v>
      </c>
      <c t="n" r="B38" s="7">
        <v>69</v>
      </c>
      <c t="n" r="C38" s="7">
        <v>7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8</v>
      </c>
      <c t="s" r="B1" s="2">
        <v>1</v>
      </c>
    </row>
    <row r="2" spans="1:3">
      <c t="s" r="B2" s="2">
        <v>2</v>
      </c>
      <c t="s" r="C2" s="2">
        <v>23</v>
      </c>
    </row>
    <row r="3" spans="1:3">
      <c t="s" r="A3" s="4">
        <v>459</v>
      </c>
    </row>
    <row r="4" spans="1:3">
      <c t="s" r="A4" s="3">
        <v>265</v>
      </c>
    </row>
    <row r="5" spans="1:3">
      <c t="s" r="A5" s="4">
        <v>460</v>
      </c>
      <c t="n" r="B5" s="7">
        <v>0</v>
      </c>
      <c t="n" r="C5" s="7">
        <v>0</v>
      </c>
    </row>
    <row r="6" spans="1:3">
      <c t="s" r="A6" s="4">
        <v>461</v>
      </c>
      <c t="n" r="B6" s="6">
        <v>1</v>
      </c>
      <c t="n" r="C6" s="6">
        <v>1</v>
      </c>
    </row>
    <row r="7" spans="1:3">
      <c t="s" r="A7" s="4">
        <v>462</v>
      </c>
      <c t="n" r="B7" s="6">
        <v>-1</v>
      </c>
      <c t="n" r="C7" s="6">
        <v>-1</v>
      </c>
    </row>
    <row r="8" spans="1:3">
      <c t="s" r="A8" s="4">
        <v>463</v>
      </c>
      <c t="n" r="B8" s="6">
        <v>0</v>
      </c>
      <c t="n" r="C8" s="6">
        <v>1</v>
      </c>
    </row>
    <row r="9" spans="1:3">
      <c t="s" r="A9" s="4">
        <v>464</v>
      </c>
      <c t="n" r="B9" s="6">
        <v>0</v>
      </c>
      <c t="n" r="C9" s="6">
        <v>1</v>
      </c>
    </row>
    <row r="10" spans="1:3">
      <c t="s" r="A10" s="4">
        <v>465</v>
      </c>
    </row>
    <row r="11" spans="1:3">
      <c t="s" r="A11" s="3">
        <v>265</v>
      </c>
    </row>
    <row r="12" spans="1:3">
      <c t="s" r="A12" s="4">
        <v>460</v>
      </c>
      <c t="n" r="B12" s="6">
        <v>0</v>
      </c>
      <c t="n" r="C12" s="6">
        <v>0</v>
      </c>
    </row>
    <row r="13" spans="1:3">
      <c t="s" r="A13" s="4">
        <v>461</v>
      </c>
      <c t="n" r="B13" s="6">
        <v>17</v>
      </c>
      <c t="n" r="C13" s="6">
        <v>19</v>
      </c>
    </row>
    <row r="14" spans="1:3">
      <c t="s" r="A14" s="4">
        <v>462</v>
      </c>
      <c t="n" r="B14" s="6">
        <v>-23</v>
      </c>
      <c t="n" r="C14" s="6">
        <v>-24</v>
      </c>
    </row>
    <row r="15" spans="1:3">
      <c t="s" r="A15" s="4">
        <v>463</v>
      </c>
      <c t="n" r="B15" s="6">
        <v>7</v>
      </c>
      <c t="n" r="C15" s="6">
        <v>13</v>
      </c>
    </row>
    <row r="16" spans="1:3">
      <c t="s" r="A16" s="4">
        <v>464</v>
      </c>
      <c t="n" r="B16" s="6">
        <v>1</v>
      </c>
      <c t="n" r="C16" s="7">
        <v>8</v>
      </c>
    </row>
    <row r="17" spans="1:3">
      <c t="s" r="A17" s="4">
        <v>466</v>
      </c>
      <c t="n" r="B17" s="6">
        <v>10</v>
      </c>
    </row>
    <row r="18" spans="1:3">
      <c t="s" r="A18" s="4">
        <v>467</v>
      </c>
      <c t="n" r="B18" s="7">
        <v>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468</v>
      </c>
      <c t="s" r="B1" s="2">
        <v>1</v>
      </c>
    </row>
    <row r="2" spans="1:3">
      <c t="s" r="B2" s="2">
        <v>2</v>
      </c>
      <c t="s" r="C2" s="2">
        <v>469</v>
      </c>
    </row>
    <row r="3" spans="1:3">
      <c t="s" r="A3" s="3">
        <v>470</v>
      </c>
    </row>
    <row r="4" spans="1:3">
      <c t="s" r="A4" s="4">
        <v>471</v>
      </c>
      <c t="s" r="B4" s="4">
        <v>472</v>
      </c>
    </row>
    <row r="5" spans="1:3">
      <c t="s" r="A5" s="4">
        <v>473</v>
      </c>
    </row>
    <row r="6" spans="1:3">
      <c t="s" r="A6" s="3">
        <v>470</v>
      </c>
    </row>
    <row r="7" spans="1:3">
      <c t="s" r="A7" s="4">
        <v>474</v>
      </c>
      <c t="s" r="B7" s="4">
        <v>475</v>
      </c>
    </row>
    <row r="8" spans="1:3">
      <c t="s" r="A8" s="4">
        <v>476</v>
      </c>
    </row>
    <row r="9" spans="1:3">
      <c t="s" r="A9" s="3">
        <v>470</v>
      </c>
    </row>
    <row r="10" spans="1:3">
      <c t="s" r="A10" s="4">
        <v>477</v>
      </c>
      <c t="s" r="B10" s="4">
        <v>478</v>
      </c>
    </row>
    <row r="11" spans="1:3">
      <c t="s" r="A11" s="4">
        <v>479</v>
      </c>
    </row>
    <row r="12" spans="1:3">
      <c t="s" r="A12" s="3">
        <v>470</v>
      </c>
    </row>
    <row r="13" spans="1:3">
      <c t="s" r="A13" s="4">
        <v>480</v>
      </c>
      <c t="n" r="B13" s="7">
        <v>500</v>
      </c>
    </row>
    <row r="14" spans="1:3">
      <c t="s" r="A14" s="4">
        <v>481</v>
      </c>
    </row>
    <row r="15" spans="1:3">
      <c t="s" r="A15" s="3">
        <v>470</v>
      </c>
    </row>
    <row r="16" spans="1:3">
      <c t="s" r="A16" s="4">
        <v>480</v>
      </c>
      <c t="n" r="C16" s="7">
        <v>1000</v>
      </c>
    </row>
    <row r="17" spans="1:3">
      <c t="s" r="A17" s="4">
        <v>482</v>
      </c>
      <c t="s" r="B17" s="4">
        <v>483</v>
      </c>
    </row>
    <row r="18" spans="1:3">
      <c t="s" r="A18" s="4">
        <v>484</v>
      </c>
      <c t="s" r="B18" s="4">
        <v>485</v>
      </c>
    </row>
    <row r="19" spans="1:3">
      <c t="s" r="A19" s="4">
        <v>486</v>
      </c>
      <c t="s" r="B19" s="4">
        <v>424</v>
      </c>
    </row>
    <row r="20" spans="1:3">
      <c t="s" r="A20" s="4">
        <v>487</v>
      </c>
      <c t="s" r="B20" s="4">
        <v>488</v>
      </c>
    </row>
    <row r="21" spans="1:3">
      <c t="s" r="A21" s="4">
        <v>489</v>
      </c>
      <c t="n" r="B21" s="7">
        <v>1200</v>
      </c>
    </row>
    <row r="22" spans="1:3">
      <c t="s" r="A22" s="4">
        <v>490</v>
      </c>
      <c t="s" r="B22" s="4">
        <v>424</v>
      </c>
    </row>
    <row r="23" spans="1:3">
      <c t="s" r="A23" s="4">
        <v>491</v>
      </c>
      <c t="s" r="B23" s="4">
        <v>321</v>
      </c>
    </row>
    <row r="24" spans="1:3">
      <c t="s" r="A24" s="4">
        <v>492</v>
      </c>
      <c t="n" r="B24" s="7">
        <v>400</v>
      </c>
    </row>
    <row r="25" spans="1:3">
      <c t="s" r="A25" s="4">
        <v>493</v>
      </c>
      <c t="n" r="B25" s="7">
        <v>686</v>
      </c>
    </row>
    <row r="26" spans="1:3">
      <c t="s" r="A26" s="4">
        <v>494</v>
      </c>
    </row>
    <row r="27" spans="1:3">
      <c t="s" r="A27" s="3">
        <v>470</v>
      </c>
    </row>
    <row r="28" spans="1:3">
      <c t="s" r="A28" s="4">
        <v>495</v>
      </c>
      <c t="s" r="B28" s="4">
        <v>496</v>
      </c>
    </row>
    <row r="29" spans="1:3">
      <c t="s" r="A29" s="4">
        <v>497</v>
      </c>
      <c t="s" r="B29" s="4">
        <v>498</v>
      </c>
    </row>
    <row r="30" spans="1:3">
      <c t="s" r="A30" s="4">
        <v>499</v>
      </c>
      <c t="n" r="B30" s="7">
        <v>200</v>
      </c>
    </row>
    <row r="31" spans="1:3">
      <c t="s" r="A31" s="4">
        <v>500</v>
      </c>
      <c t="n" r="B31" s="6">
        <v>200</v>
      </c>
    </row>
    <row r="32" spans="1:3">
      <c t="s" r="A32" s="4">
        <v>501</v>
      </c>
      <c t="n" r="B32" s="7">
        <v>750</v>
      </c>
    </row>
    <row r="33" spans="1:3">
      <c t="s" r="A33" s="4">
        <v>502</v>
      </c>
    </row>
    <row r="34" spans="1:3">
      <c t="s" r="A34" s="3">
        <v>470</v>
      </c>
    </row>
    <row r="35" spans="1:3">
      <c t="s" r="A35" s="4">
        <v>477</v>
      </c>
      <c t="s" r="B35" s="4">
        <v>503</v>
      </c>
    </row>
    <row r="36" spans="1:3">
      <c t="s" r="A36" s="4">
        <v>495</v>
      </c>
      <c t="s" r="B36" s="4">
        <v>504</v>
      </c>
    </row>
    <row r="37" spans="1:3">
      <c t="s" r="A37" s="4">
        <v>497</v>
      </c>
      <c t="s" r="B37" s="4">
        <v>505</v>
      </c>
    </row>
    <row r="38" spans="1:3">
      <c t="s" r="A38" s="4">
        <v>506</v>
      </c>
    </row>
    <row r="39" spans="1:3">
      <c t="s" r="A39" s="3">
        <v>470</v>
      </c>
    </row>
    <row r="40" spans="1:3">
      <c t="s" r="A40" s="4">
        <v>507</v>
      </c>
      <c t="n" r="B40" s="7">
        <v>1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8</v>
      </c>
      <c t="s" r="B1" s="2">
        <v>1</v>
      </c>
    </row>
    <row r="2" spans="1:3">
      <c t="s" r="B2" s="2">
        <v>2</v>
      </c>
      <c t="s" r="C2" s="2">
        <v>23</v>
      </c>
    </row>
    <row r="3" spans="1:3">
      <c t="s" r="A3" s="3">
        <v>39</v>
      </c>
    </row>
    <row r="4" spans="1:3">
      <c t="s" r="A4" s="4">
        <v>42</v>
      </c>
      <c t="n" r="B4" s="6">
        <v>142</v>
      </c>
      <c t="n" r="C4" s="6">
        <v>145</v>
      </c>
    </row>
    <row r="5" spans="1:3">
      <c t="s" r="A5" s="4">
        <v>509</v>
      </c>
      <c t="n" r="B5" s="6">
        <v>0</v>
      </c>
      <c t="n" r="C5" s="6">
        <v>0</v>
      </c>
    </row>
    <row r="6" spans="1:3">
      <c t="s" r="A6" s="4">
        <v>43</v>
      </c>
      <c t="n" r="B6" s="6">
        <v>142</v>
      </c>
      <c t="n" r="C6" s="6">
        <v>1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02</v>
      </c>
      <c t="s" r="B1" s="2">
        <v>2</v>
      </c>
      <c t="s" r="C1" s="2">
        <v>62</v>
      </c>
    </row>
    <row r="2" spans="1:3">
      <c t="s" r="A2" s="3">
        <v>65</v>
      </c>
    </row>
    <row r="3" spans="1:3">
      <c t="s" r="A3" s="4">
        <v>103</v>
      </c>
      <c t="n" r="B3" s="7">
        <v>18</v>
      </c>
      <c t="n" r="C3" s="7">
        <v>17</v>
      </c>
    </row>
    <row r="4" spans="1:3">
      <c t="s" r="A4" s="3">
        <v>104</v>
      </c>
    </row>
    <row r="5" spans="1:3">
      <c t="s" r="A5" s="4">
        <v>105</v>
      </c>
      <c t="n" r="B5" s="6">
        <v>354</v>
      </c>
      <c t="n" r="C5" s="6">
        <v>352</v>
      </c>
    </row>
    <row r="6" spans="1:3">
      <c t="s" r="A6" s="4">
        <v>106</v>
      </c>
      <c t="n" r="B6" s="6">
        <v>45</v>
      </c>
      <c t="n" r="C6" s="6">
        <v>48</v>
      </c>
    </row>
    <row r="7" spans="1:3">
      <c t="s" r="A7" s="3">
        <v>107</v>
      </c>
    </row>
    <row r="8" spans="1:3">
      <c t="s" r="A8" s="4">
        <v>108</v>
      </c>
      <c t="n" r="B8" s="7">
        <v>92</v>
      </c>
      <c t="n" r="C8" s="7">
        <v>91</v>
      </c>
    </row>
    <row r="9" spans="1:3">
      <c t="s" r="A9" s="3">
        <v>91</v>
      </c>
    </row>
    <row r="10" spans="1:3">
      <c t="s" r="A10" s="4">
        <v>109</v>
      </c>
      <c t="n" r="B10" s="9">
        <v>0.001</v>
      </c>
      <c t="n" r="C10" s="9">
        <v>0.001</v>
      </c>
    </row>
    <row r="11" spans="1:3">
      <c t="s" r="A11" s="4">
        <v>110</v>
      </c>
      <c t="n" r="B11" s="6">
        <v>50000000</v>
      </c>
      <c t="n" r="C11" s="6">
        <v>50000000</v>
      </c>
    </row>
    <row r="12" spans="1:3">
      <c t="s" r="A12" s="4">
        <v>111</v>
      </c>
      <c t="n" r="B12" s="6">
        <v>0</v>
      </c>
      <c t="n" r="C12" s="6">
        <v>0</v>
      </c>
    </row>
    <row r="13" spans="1:3">
      <c t="s" r="A13" s="4">
        <v>112</v>
      </c>
      <c t="n" r="B13" s="6">
        <v>0</v>
      </c>
      <c t="n" r="C13" s="6">
        <v>0</v>
      </c>
    </row>
    <row r="14" spans="1:3">
      <c t="s" r="A14" s="4">
        <v>113</v>
      </c>
      <c t="n" r="B14" s="9">
        <v>0.001</v>
      </c>
      <c t="n" r="C14" s="9">
        <v>0.001</v>
      </c>
    </row>
    <row r="15" spans="1:3">
      <c t="s" r="A15" s="4">
        <v>114</v>
      </c>
      <c t="n" r="B15" s="6">
        <v>300000000</v>
      </c>
      <c t="n" r="C15" s="6">
        <v>300000000</v>
      </c>
    </row>
    <row r="16" spans="1:3">
      <c t="s" r="A16" s="4">
        <v>115</v>
      </c>
      <c t="n" r="B16" s="6">
        <v>175474146</v>
      </c>
      <c t="n" r="C16" s="6">
        <v>175108100</v>
      </c>
    </row>
    <row r="17" spans="1:3">
      <c t="s" r="A17" s="4">
        <v>116</v>
      </c>
      <c t="n" r="B17" s="6">
        <v>142411295</v>
      </c>
      <c t="n" r="C17" s="6">
        <v>142058356</v>
      </c>
    </row>
    <row r="18" spans="1:3">
      <c t="s" r="A18" s="4">
        <v>117</v>
      </c>
      <c t="n" r="B18" s="6">
        <v>33062851</v>
      </c>
      <c t="n" r="C18" s="6">
        <v>330497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510</v>
      </c>
      <c t="s" r="B1" s="2">
        <v>1</v>
      </c>
    </row>
    <row r="2" spans="1:4">
      <c t="s" r="B2" s="2">
        <v>511</v>
      </c>
      <c t="s" r="C2" s="2">
        <v>314</v>
      </c>
      <c t="s" r="D2" s="2">
        <v>316</v>
      </c>
    </row>
    <row r="3" spans="1:4">
      <c t="s" r="A3" s="3">
        <v>512</v>
      </c>
    </row>
    <row r="4" spans="1:4">
      <c t="s" r="A4" s="4">
        <v>82</v>
      </c>
      <c t="n" r="C4" s="7">
        <v>50</v>
      </c>
      <c t="n" r="D4" s="7">
        <v>51</v>
      </c>
    </row>
    <row r="5" spans="1:4">
      <c t="s" r="A5" s="4">
        <v>513</v>
      </c>
    </row>
    <row r="6" spans="1:4">
      <c t="s" r="A6" s="3">
        <v>512</v>
      </c>
    </row>
    <row r="7" spans="1:4">
      <c t="s" r="A7" s="4">
        <v>514</v>
      </c>
      <c t="s" r="B7" s="4">
        <v>515</v>
      </c>
      <c t="s" r="C7" s="4">
        <v>515</v>
      </c>
    </row>
    <row r="8" spans="1:4">
      <c t="s" r="A8" s="4">
        <v>516</v>
      </c>
    </row>
    <row r="9" spans="1:4">
      <c t="s" r="A9" s="3">
        <v>512</v>
      </c>
    </row>
    <row r="10" spans="1:4">
      <c t="s" r="A10" s="4">
        <v>514</v>
      </c>
      <c t="s" r="B10" s="4">
        <v>517</v>
      </c>
      <c t="s" r="C10" s="4">
        <v>517</v>
      </c>
    </row>
    <row r="11" spans="1:4">
      <c t="s" r="A11" s="4">
        <v>518</v>
      </c>
    </row>
    <row r="12" spans="1:4">
      <c t="s" r="A12" s="3">
        <v>512</v>
      </c>
    </row>
    <row r="13" spans="1:4">
      <c t="s" r="A13" s="4">
        <v>519</v>
      </c>
      <c t="s" r="B13" s="4">
        <v>520</v>
      </c>
    </row>
    <row r="14" spans="1:4">
      <c t="s" r="A14" s="4">
        <v>521</v>
      </c>
    </row>
    <row r="15" spans="1:4">
      <c t="s" r="A15" s="3">
        <v>512</v>
      </c>
    </row>
    <row r="16" spans="1:4">
      <c t="s" r="A16" s="4">
        <v>519</v>
      </c>
      <c t="s" r="B16" s="4">
        <v>522</v>
      </c>
    </row>
    <row r="17" spans="1:4">
      <c t="s" r="A17" s="4">
        <v>523</v>
      </c>
    </row>
    <row r="18" spans="1:4">
      <c t="s" r="A18" s="3">
        <v>512</v>
      </c>
    </row>
    <row r="19" spans="1:4">
      <c t="s" r="A19" s="4">
        <v>524</v>
      </c>
      <c t="n" r="B19" s="10">
        <v>56</v>
      </c>
    </row>
    <row r="20" spans="1:4">
      <c t="s" r="A20" s="4">
        <v>525</v>
      </c>
    </row>
    <row r="21" spans="1:4">
      <c t="s" r="A21" s="3">
        <v>512</v>
      </c>
    </row>
    <row r="22" spans="1:4">
      <c t="s" r="A22" s="4">
        <v>526</v>
      </c>
      <c t="n" r="B22" s="11">
        <v>84.90000000000001</v>
      </c>
    </row>
    <row r="23" spans="1:4">
      <c t="s" r="A23" s="4">
        <v>524</v>
      </c>
      <c t="n" r="B23" s="12">
        <v>16.7</v>
      </c>
    </row>
    <row r="24" spans="1:4">
      <c t="s" r="A24" s="4">
        <v>527</v>
      </c>
    </row>
    <row r="25" spans="1:4">
      <c t="s" r="A25" s="3">
        <v>512</v>
      </c>
    </row>
    <row r="26" spans="1:4">
      <c t="s" r="A26" s="4">
        <v>528</v>
      </c>
      <c t="n" r="C26" s="7">
        <v>79</v>
      </c>
    </row>
    <row r="27" spans="1:4">
      <c t="s" r="A27" s="4">
        <v>529</v>
      </c>
    </row>
    <row r="28" spans="1:4">
      <c t="s" r="A28" s="3">
        <v>512</v>
      </c>
    </row>
    <row r="29" spans="1:4">
      <c t="s" r="A29" s="4">
        <v>528</v>
      </c>
      <c t="n" r="C29" s="7">
        <v>24</v>
      </c>
    </row>
    <row r="30" spans="1:4">
      <c t="s" r="A30" s="4">
        <v>530</v>
      </c>
    </row>
    <row r="31" spans="1:4">
      <c t="s" r="A31" s="3">
        <v>512</v>
      </c>
    </row>
    <row r="32" spans="1:4">
      <c t="s" r="A32" s="4">
        <v>531</v>
      </c>
      <c t="s" r="B32" s="4">
        <v>424</v>
      </c>
      <c t="s" r="C32" s="4">
        <v>424</v>
      </c>
    </row>
    <row r="33" spans="1:4">
      <c t="s" r="A33" s="4">
        <v>532</v>
      </c>
      <c t="n" r="B33" s="6">
        <v>91</v>
      </c>
    </row>
    <row r="34" spans="1:4">
      <c t="s" r="A34" s="4">
        <v>533</v>
      </c>
      <c t="s" r="B34" s="4">
        <v>534</v>
      </c>
    </row>
    <row r="35" spans="1:4">
      <c t="s" r="A35" s="4">
        <v>535</v>
      </c>
    </row>
    <row r="36" spans="1:4">
      <c t="s" r="A36" s="3">
        <v>512</v>
      </c>
    </row>
    <row r="37" spans="1:4">
      <c t="s" r="A37" s="4">
        <v>536</v>
      </c>
      <c t="n" r="B37" s="12">
        <v>12.2</v>
      </c>
    </row>
    <row r="38" spans="1:4">
      <c t="s" r="A38" s="4">
        <v>537</v>
      </c>
    </row>
    <row r="39" spans="1:4">
      <c t="s" r="A39" s="3">
        <v>512</v>
      </c>
    </row>
    <row r="40" spans="1:4">
      <c t="s" r="A40" s="4">
        <v>82</v>
      </c>
      <c t="n" r="C40" s="7">
        <v>120</v>
      </c>
    </row>
    <row r="41" spans="1:4">
      <c t="s" r="A41" s="4">
        <v>538</v>
      </c>
      <c t="n" r="C41" s="7">
        <v>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9</v>
      </c>
      <c t="s" r="B1" s="2">
        <v>1</v>
      </c>
    </row>
    <row r="2" spans="1:3">
      <c t="s" r="B2" s="2">
        <v>2</v>
      </c>
      <c t="s" r="C2" s="2">
        <v>23</v>
      </c>
    </row>
    <row r="3" spans="1:3">
      <c t="s" r="A3" s="3">
        <v>39</v>
      </c>
    </row>
    <row r="4" spans="1:3">
      <c t="s" r="A4" s="4">
        <v>540</v>
      </c>
      <c t="n" r="B4" s="13">
        <v>0.3</v>
      </c>
      <c t="n" r="C4" s="13">
        <v>0.3</v>
      </c>
    </row>
    <row r="5" spans="1:3">
      <c t="s" r="A5" s="4">
        <v>541</v>
      </c>
      <c t="n" r="B5" s="11">
        <v>3.3</v>
      </c>
      <c t="n" r="C5" s="11">
        <v>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42</v>
      </c>
      <c t="s" r="B1" s="2">
        <v>1</v>
      </c>
    </row>
    <row r="2" spans="1:4">
      <c t="s" r="B2" s="2">
        <v>2</v>
      </c>
      <c t="s" r="C2" s="2">
        <v>23</v>
      </c>
      <c t="s" r="D2" s="2">
        <v>62</v>
      </c>
    </row>
    <row r="3" spans="1:4">
      <c t="s" r="A3" s="3">
        <v>198</v>
      </c>
    </row>
    <row r="4" spans="1:4">
      <c t="s" r="A4" s="4">
        <v>543</v>
      </c>
      <c t="s" r="B4" s="4">
        <v>435</v>
      </c>
      <c t="s" r="C4" s="4">
        <v>544</v>
      </c>
    </row>
    <row r="5" spans="1:4">
      <c t="s" r="A5" s="4">
        <v>545</v>
      </c>
      <c t="s" r="B5" s="4">
        <v>435</v>
      </c>
    </row>
    <row r="6" spans="1:4">
      <c t="s" r="A6" s="4">
        <v>546</v>
      </c>
      <c t="s" r="B6" s="4">
        <v>547</v>
      </c>
    </row>
    <row r="7" spans="1:4">
      <c t="s" r="A7" s="4">
        <v>548</v>
      </c>
      <c t="s" r="B7" s="4">
        <v>549</v>
      </c>
    </row>
    <row r="8" spans="1:4">
      <c t="s" r="A8" s="4">
        <v>550</v>
      </c>
      <c t="n" r="B8" s="7">
        <v>542</v>
      </c>
      <c t="n" r="D8" s="7">
        <v>542</v>
      </c>
    </row>
    <row r="9" spans="1:4">
      <c t="s" r="A9" s="4">
        <v>551</v>
      </c>
      <c t="n" r="C9" s="7">
        <v>1</v>
      </c>
    </row>
    <row r="10" spans="1:4">
      <c t="s" r="A10" s="4">
        <v>552</v>
      </c>
      <c t="n" r="B10" s="6">
        <v>258</v>
      </c>
      <c t="n" r="D10" s="7">
        <v>257</v>
      </c>
    </row>
    <row r="11" spans="1:4">
      <c t="s" r="A11" s="3">
        <v>553</v>
      </c>
    </row>
    <row r="12" spans="1:4">
      <c t="s" r="A12" s="4">
        <v>554</v>
      </c>
      <c t="n" r="B12" s="7">
        <v>1</v>
      </c>
      <c t="n" r="C12" s="7">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1"/>
    <col customWidth="1" max="5" min="5" width="21"/>
    <col customWidth="1" max="6" min="6" width="21"/>
    <col customWidth="1" max="7" min="7" width="22"/>
  </cols>
  <sheetData>
    <row r="1" spans="1:7">
      <c t="s" r="A1" s="1">
        <v>555</v>
      </c>
      <c t="s" r="B1" s="2">
        <v>419</v>
      </c>
      <c t="s" r="C1" s="2">
        <v>1</v>
      </c>
      <c t="s" r="D1" s="2">
        <v>556</v>
      </c>
    </row>
    <row r="2" spans="1:7">
      <c t="s" r="B2" s="2">
        <v>557</v>
      </c>
      <c t="s" r="C2" s="2">
        <v>558</v>
      </c>
      <c t="s" r="D2" s="2">
        <v>559</v>
      </c>
      <c t="s" r="E2" s="2">
        <v>316</v>
      </c>
      <c t="s" r="F2" s="2">
        <v>560</v>
      </c>
      <c t="s" r="G2" s="2">
        <v>561</v>
      </c>
    </row>
    <row r="3" spans="1:7">
      <c t="s" r="A3" s="3">
        <v>562</v>
      </c>
    </row>
    <row r="4" spans="1:7">
      <c t="s" r="A4" s="4">
        <v>563</v>
      </c>
      <c t="n" r="C4" s="7">
        <v>1000</v>
      </c>
    </row>
    <row r="5" spans="1:7">
      <c t="s" r="A5" s="4">
        <v>564</v>
      </c>
      <c t="n" r="C5" s="7">
        <v>78</v>
      </c>
    </row>
    <row r="6" spans="1:7">
      <c t="s" r="A6" s="4">
        <v>565</v>
      </c>
    </row>
    <row r="7" spans="1:7">
      <c t="s" r="A7" s="3">
        <v>562</v>
      </c>
    </row>
    <row r="8" spans="1:7">
      <c t="s" r="A8" s="4">
        <v>566</v>
      </c>
      <c t="s" r="C8" s="4">
        <v>567</v>
      </c>
    </row>
    <row r="9" spans="1:7">
      <c t="s" r="A9" s="4">
        <v>568</v>
      </c>
    </row>
    <row r="10" spans="1:7">
      <c t="s" r="A10" s="3">
        <v>562</v>
      </c>
    </row>
    <row r="11" spans="1:7">
      <c t="s" r="A11" s="4">
        <v>569</v>
      </c>
      <c t="n" r="C11" s="7">
        <v>48</v>
      </c>
      <c t="n" r="E11" s="7">
        <v>50</v>
      </c>
    </row>
    <row r="12" spans="1:7">
      <c t="s" r="A12" s="4">
        <v>570</v>
      </c>
    </row>
    <row r="13" spans="1:7">
      <c t="s" r="A13" s="3">
        <v>562</v>
      </c>
    </row>
    <row r="14" spans="1:7">
      <c t="s" r="A14" s="4">
        <v>571</v>
      </c>
      <c t="n" r="B14" s="7">
        <v>134</v>
      </c>
    </row>
    <row r="15" spans="1:7">
      <c t="s" r="A15" s="4">
        <v>572</v>
      </c>
      <c t="n" r="C15" s="6">
        <v>32</v>
      </c>
    </row>
    <row r="16" spans="1:7">
      <c t="s" r="A16" s="4">
        <v>573</v>
      </c>
      <c t="n" r="C16" s="6">
        <v>26</v>
      </c>
      <c t="n" r="D16" s="7">
        <v>19</v>
      </c>
    </row>
    <row r="17" spans="1:7">
      <c t="s" r="A17" s="4">
        <v>574</v>
      </c>
      <c t="n" r="C17" s="7">
        <v>17</v>
      </c>
    </row>
    <row r="18" spans="1:7">
      <c t="s" r="A18" s="4">
        <v>575</v>
      </c>
    </row>
    <row r="19" spans="1:7">
      <c t="s" r="A19" s="3">
        <v>562</v>
      </c>
    </row>
    <row r="20" spans="1:7">
      <c t="s" r="A20" s="4">
        <v>576</v>
      </c>
      <c t="n" r="C20" s="6">
        <v>60</v>
      </c>
    </row>
    <row r="21" spans="1:7">
      <c t="s" r="A21" s="4">
        <v>577</v>
      </c>
    </row>
    <row r="22" spans="1:7">
      <c t="s" r="A22" s="3">
        <v>562</v>
      </c>
    </row>
    <row r="23" spans="1:7">
      <c t="s" r="A23" s="4">
        <v>578</v>
      </c>
      <c t="n" r="C23" s="7">
        <v>30</v>
      </c>
    </row>
    <row r="24" spans="1:7">
      <c t="s" r="A24" s="4">
        <v>576</v>
      </c>
      <c t="n" r="C24" s="6">
        <v>2</v>
      </c>
      <c t="n" r="G24" s="6">
        <v>5</v>
      </c>
    </row>
    <row r="25" spans="1:7">
      <c t="s" r="A25" s="4">
        <v>579</v>
      </c>
    </row>
    <row r="26" spans="1:7">
      <c t="s" r="A26" s="3">
        <v>562</v>
      </c>
    </row>
    <row r="27" spans="1:7">
      <c t="s" r="A27" s="4">
        <v>580</v>
      </c>
      <c t="n" r="C27" s="6">
        <v>5</v>
      </c>
    </row>
    <row r="28" spans="1:7">
      <c t="s" r="A28" s="4">
        <v>581</v>
      </c>
      <c t="n" r="C28" s="6">
        <v>2</v>
      </c>
    </row>
    <row r="29" spans="1:7">
      <c t="s" r="A29" s="4">
        <v>582</v>
      </c>
      <c t="n" r="C29" s="6">
        <v>1</v>
      </c>
    </row>
    <row r="30" spans="1:7">
      <c t="s" r="A30" s="4">
        <v>583</v>
      </c>
      <c t="n" r="C30" s="7">
        <v>11</v>
      </c>
    </row>
    <row r="31" spans="1:7">
      <c t="s" r="A31" s="4">
        <v>584</v>
      </c>
    </row>
    <row r="32" spans="1:7">
      <c t="s" r="A32" s="3">
        <v>562</v>
      </c>
    </row>
    <row r="33" spans="1:7">
      <c t="s" r="A33" s="4">
        <v>585</v>
      </c>
      <c t="n" r="F33" s="7">
        <v>628</v>
      </c>
    </row>
    <row r="34" spans="1:7">
      <c t="s" r="A34" s="4">
        <v>586</v>
      </c>
    </row>
    <row r="35" spans="1:7">
      <c t="s" r="A35" s="3">
        <v>562</v>
      </c>
    </row>
    <row r="36" spans="1:7">
      <c t="s" r="A36" s="4">
        <v>587</v>
      </c>
      <c t="n" r="C36" s="6">
        <v>3</v>
      </c>
    </row>
    <row r="37" spans="1:7">
      <c t="s" r="A37" s="4">
        <v>588</v>
      </c>
    </row>
    <row r="38" spans="1:7">
      <c t="s" r="A38" s="3">
        <v>562</v>
      </c>
    </row>
    <row r="39" spans="1:7">
      <c t="s" r="A39" s="4">
        <v>573</v>
      </c>
      <c t="n" r="C39" s="7">
        <v>4</v>
      </c>
    </row>
    <row r="40" spans="1:7">
      <c t="s" r="A40" s="4">
        <v>589</v>
      </c>
    </row>
    <row r="41" spans="1:7">
      <c t="s" r="A41" s="3">
        <v>562</v>
      </c>
    </row>
    <row r="42" spans="1:7">
      <c t="s" r="A42" s="4">
        <v>578</v>
      </c>
      <c t="n" r="C42" s="7">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90</v>
      </c>
      <c t="s" r="B1" s="2">
        <v>419</v>
      </c>
      <c t="s" r="C1" s="2">
        <v>556</v>
      </c>
    </row>
    <row r="2" spans="1:4">
      <c t="s" r="B2" s="2">
        <v>591</v>
      </c>
      <c t="s" r="C2" s="2">
        <v>592</v>
      </c>
      <c t="s" r="D2" s="2">
        <v>593</v>
      </c>
    </row>
    <row r="3" spans="1:4">
      <c t="s" r="A3" s="3">
        <v>205</v>
      </c>
    </row>
    <row r="4" spans="1:4">
      <c t="s" r="A4" s="4">
        <v>594</v>
      </c>
      <c t="n" r="C4" s="7">
        <v>80</v>
      </c>
    </row>
    <row r="5" spans="1:4">
      <c t="s" r="A5" s="4">
        <v>595</v>
      </c>
      <c t="n" r="C5" s="6">
        <v>108</v>
      </c>
    </row>
    <row r="6" spans="1:4">
      <c t="s" r="A6" s="4">
        <v>596</v>
      </c>
      <c t="n" r="D6" s="7">
        <v>157</v>
      </c>
    </row>
    <row r="7" spans="1:4">
      <c t="s" r="A7" s="4">
        <v>597</v>
      </c>
      <c t="n" r="D7" s="7">
        <v>323</v>
      </c>
    </row>
    <row r="8" spans="1:4">
      <c t="s" r="A8" s="4">
        <v>598</v>
      </c>
      <c t="n" r="B8" s="7">
        <v>351</v>
      </c>
    </row>
    <row r="9" spans="1:4">
      <c t="s" r="A9" s="4">
        <v>599</v>
      </c>
      <c t="n" r="B9" s="6">
        <v>6</v>
      </c>
    </row>
    <row r="10" spans="1:4">
      <c t="s" r="A10" s="4">
        <v>600</v>
      </c>
      <c t="n" r="B10" s="7">
        <v>117</v>
      </c>
    </row>
    <row r="11" spans="1:4">
      <c t="s" r="A11" s="4">
        <v>601</v>
      </c>
      <c t="n" r="C11" s="6">
        <v>465</v>
      </c>
    </row>
    <row r="12" spans="1:4">
      <c t="s" r="A12" s="4">
        <v>602</v>
      </c>
      <c t="n" r="C12" s="6">
        <v>26</v>
      </c>
    </row>
    <row r="13" spans="1:4">
      <c t="s" r="A13" s="4">
        <v>603</v>
      </c>
      <c t="n" r="C13" s="7">
        <v>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4</v>
      </c>
      <c t="s" r="B1" s="2">
        <v>1</v>
      </c>
    </row>
    <row r="2" spans="1:3">
      <c t="s" r="B2" s="2">
        <v>2</v>
      </c>
      <c t="s" r="C2" s="2">
        <v>23</v>
      </c>
    </row>
    <row r="3" spans="1:3">
      <c t="s" r="A3" s="3">
        <v>605</v>
      </c>
    </row>
    <row r="4" spans="1:3">
      <c t="s" r="A4" s="4">
        <v>606</v>
      </c>
      <c t="n" r="B4" s="7">
        <v>1052</v>
      </c>
      <c t="n" r="C4" s="7">
        <v>935</v>
      </c>
    </row>
    <row r="5" spans="1:3">
      <c t="s" r="A5" s="4">
        <v>142</v>
      </c>
      <c t="n" r="C5" s="6">
        <v>-40</v>
      </c>
    </row>
    <row r="6" spans="1:3">
      <c t="s" r="A6" s="4">
        <v>607</v>
      </c>
      <c t="n" r="B6" s="6">
        <v>6</v>
      </c>
      <c t="n" r="C6" s="6">
        <v>5</v>
      </c>
    </row>
    <row r="7" spans="1:3">
      <c t="s" r="A7" s="4">
        <v>608</v>
      </c>
      <c t="n" r="C7" s="6">
        <v>1</v>
      </c>
    </row>
    <row r="8" spans="1:3">
      <c t="s" r="A8" s="4">
        <v>609</v>
      </c>
      <c t="n" r="B8" s="6">
        <v>1</v>
      </c>
    </row>
    <row r="9" spans="1:3">
      <c t="s" r="A9" s="4">
        <v>610</v>
      </c>
      <c t="n" r="B9" s="6">
        <v>-11</v>
      </c>
      <c t="n" r="C9" s="6">
        <v>-12</v>
      </c>
    </row>
    <row r="10" spans="1:3">
      <c t="s" r="A10" s="4">
        <v>611</v>
      </c>
      <c t="n" r="B10" s="6">
        <v>-2</v>
      </c>
      <c t="n" r="C10" s="6">
        <v>-16</v>
      </c>
    </row>
    <row r="11" spans="1:3">
      <c t="s" r="A11" s="4">
        <v>612</v>
      </c>
      <c t="n" r="B11" s="6">
        <v>1</v>
      </c>
      <c t="n" r="C11" s="6">
        <v>1</v>
      </c>
    </row>
    <row r="12" spans="1:3">
      <c t="s" r="A12" s="4">
        <v>143</v>
      </c>
      <c t="n" r="B12" s="6">
        <v>-6</v>
      </c>
      <c t="n" r="C12" s="6">
        <v>-7</v>
      </c>
    </row>
    <row r="13" spans="1:3">
      <c t="s" r="A13" s="4">
        <v>613</v>
      </c>
      <c t="n" r="B13" s="6">
        <v>45</v>
      </c>
      <c t="n" r="C13" s="6">
        <v>51</v>
      </c>
    </row>
    <row r="14" spans="1:3">
      <c t="s" r="A14" s="4">
        <v>53</v>
      </c>
      <c t="n" r="B14" s="6">
        <v>22</v>
      </c>
      <c t="n" r="C14" s="6">
        <v>-46</v>
      </c>
    </row>
    <row r="15" spans="1:3">
      <c t="s" r="A15" s="4">
        <v>614</v>
      </c>
      <c t="n" r="B15" s="6">
        <v>1108</v>
      </c>
      <c t="n" r="C15" s="6">
        <v>872</v>
      </c>
    </row>
    <row r="16" spans="1:3">
      <c t="s" r="A16" s="4">
        <v>615</v>
      </c>
    </row>
    <row r="17" spans="1:3">
      <c t="s" r="A17" s="3">
        <v>605</v>
      </c>
    </row>
    <row r="18" spans="1:3">
      <c t="s" r="A18" s="4">
        <v>606</v>
      </c>
      <c t="n" r="B18" s="6">
        <v>2070</v>
      </c>
      <c t="n" r="C18" s="6">
        <v>2091</v>
      </c>
    </row>
    <row r="19" spans="1:3">
      <c t="s" r="A19" s="4">
        <v>142</v>
      </c>
      <c t="n" r="C19" s="6">
        <v>-40</v>
      </c>
    </row>
    <row r="20" spans="1:3">
      <c t="s" r="A20" s="4">
        <v>607</v>
      </c>
      <c t="n" r="B20" s="6">
        <v>6</v>
      </c>
      <c t="n" r="C20" s="6">
        <v>5</v>
      </c>
    </row>
    <row r="21" spans="1:3">
      <c t="s" r="A21" s="4">
        <v>608</v>
      </c>
      <c t="n" r="C21" s="6">
        <v>1</v>
      </c>
    </row>
    <row r="22" spans="1:3">
      <c t="s" r="A22" s="4">
        <v>609</v>
      </c>
      <c t="n" r="B22" s="6">
        <v>1</v>
      </c>
    </row>
    <row r="23" spans="1:3">
      <c t="s" r="A23" s="4">
        <v>610</v>
      </c>
      <c t="n" r="B23" s="6">
        <v>0</v>
      </c>
      <c t="n" r="C23" s="6">
        <v>0</v>
      </c>
    </row>
    <row r="24" spans="1:3">
      <c t="s" r="A24" s="4">
        <v>611</v>
      </c>
      <c t="n" r="B24" s="6">
        <v>0</v>
      </c>
      <c t="n" r="C24" s="6">
        <v>0</v>
      </c>
    </row>
    <row r="25" spans="1:3">
      <c t="s" r="A25" s="4">
        <v>612</v>
      </c>
      <c t="n" r="B25" s="6">
        <v>-1</v>
      </c>
      <c t="n" r="C25" s="6">
        <v>-1</v>
      </c>
    </row>
    <row r="26" spans="1:3">
      <c t="s" r="A26" s="4">
        <v>143</v>
      </c>
      <c t="n" r="B26" s="6">
        <v>0</v>
      </c>
      <c t="n" r="C26" s="6">
        <v>0</v>
      </c>
    </row>
    <row r="27" spans="1:3">
      <c t="s" r="A27" s="4">
        <v>613</v>
      </c>
      <c t="n" r="B27" s="6">
        <v>0</v>
      </c>
      <c t="n" r="C27" s="6">
        <v>0</v>
      </c>
    </row>
    <row r="28" spans="1:3">
      <c t="s" r="A28" s="4">
        <v>53</v>
      </c>
      <c t="n" r="B28" s="6">
        <v>0</v>
      </c>
      <c t="n" r="C28" s="6">
        <v>0</v>
      </c>
    </row>
    <row r="29" spans="1:3">
      <c t="s" r="A29" s="4">
        <v>614</v>
      </c>
      <c t="n" r="B29" s="6">
        <v>2076</v>
      </c>
      <c t="n" r="C29" s="6">
        <v>2056</v>
      </c>
    </row>
    <row r="30" spans="1:3">
      <c t="s" r="A30" s="4">
        <v>616</v>
      </c>
    </row>
    <row r="31" spans="1:3">
      <c t="s" r="A31" s="3">
        <v>605</v>
      </c>
    </row>
    <row r="32" spans="1:3">
      <c t="s" r="A32" s="4">
        <v>606</v>
      </c>
      <c t="n" r="B32" s="6">
        <v>595</v>
      </c>
      <c t="n" r="C32" s="6">
        <v>439</v>
      </c>
    </row>
    <row r="33" spans="1:3">
      <c t="s" r="A33" s="4">
        <v>142</v>
      </c>
      <c t="n" r="C33" s="6">
        <v>0</v>
      </c>
    </row>
    <row r="34" spans="1:3">
      <c t="s" r="A34" s="4">
        <v>607</v>
      </c>
      <c t="n" r="B34" s="6">
        <v>0</v>
      </c>
      <c t="n" r="C34" s="6">
        <v>0</v>
      </c>
    </row>
    <row r="35" spans="1:3">
      <c t="s" r="A35" s="4">
        <v>608</v>
      </c>
      <c t="n" r="C35" s="6">
        <v>0</v>
      </c>
    </row>
    <row r="36" spans="1:3">
      <c t="s" r="A36" s="4">
        <v>609</v>
      </c>
      <c t="n" r="B36" s="6">
        <v>0</v>
      </c>
    </row>
    <row r="37" spans="1:3">
      <c t="s" r="A37" s="4">
        <v>610</v>
      </c>
      <c t="n" r="B37" s="6">
        <v>-11</v>
      </c>
      <c t="n" r="C37" s="6">
        <v>-12</v>
      </c>
    </row>
    <row r="38" spans="1:3">
      <c t="s" r="A38" s="4">
        <v>611</v>
      </c>
      <c t="n" r="B38" s="6">
        <v>0</v>
      </c>
      <c t="n" r="C38" s="6">
        <v>0</v>
      </c>
    </row>
    <row r="39" spans="1:3">
      <c t="s" r="A39" s="4">
        <v>612</v>
      </c>
      <c t="n" r="B39" s="6">
        <v>0</v>
      </c>
      <c t="n" r="C39" s="6">
        <v>0</v>
      </c>
    </row>
    <row r="40" spans="1:3">
      <c t="s" r="A40" s="4">
        <v>143</v>
      </c>
      <c t="n" r="B40" s="6">
        <v>0</v>
      </c>
      <c t="n" r="C40" s="6">
        <v>0</v>
      </c>
    </row>
    <row r="41" spans="1:3">
      <c t="s" r="A41" s="4">
        <v>613</v>
      </c>
      <c t="n" r="B41" s="6">
        <v>42</v>
      </c>
      <c t="n" r="C41" s="6">
        <v>44</v>
      </c>
    </row>
    <row r="42" spans="1:3">
      <c t="s" r="A42" s="4">
        <v>53</v>
      </c>
      <c t="n" r="B42" s="6">
        <v>0</v>
      </c>
      <c t="n" r="C42" s="6">
        <v>0</v>
      </c>
    </row>
    <row r="43" spans="1:3">
      <c t="s" r="A43" s="4">
        <v>614</v>
      </c>
      <c t="n" r="B43" s="6">
        <v>626</v>
      </c>
      <c t="n" r="C43" s="6">
        <v>471</v>
      </c>
    </row>
    <row r="44" spans="1:3">
      <c t="s" r="A44" s="4">
        <v>617</v>
      </c>
    </row>
    <row r="45" spans="1:3">
      <c t="s" r="A45" s="3">
        <v>605</v>
      </c>
    </row>
    <row r="46" spans="1:3">
      <c t="s" r="A46" s="4">
        <v>606</v>
      </c>
      <c t="n" r="B46" s="6">
        <v>-769</v>
      </c>
      <c t="n" r="C46" s="6">
        <v>-712</v>
      </c>
    </row>
    <row r="47" spans="1:3">
      <c t="s" r="A47" s="4">
        <v>142</v>
      </c>
      <c t="n" r="C47" s="6">
        <v>0</v>
      </c>
    </row>
    <row r="48" spans="1:3">
      <c t="s" r="A48" s="4">
        <v>607</v>
      </c>
      <c t="n" r="B48" s="6">
        <v>0</v>
      </c>
      <c t="n" r="C48" s="6">
        <v>0</v>
      </c>
    </row>
    <row r="49" spans="1:3">
      <c t="s" r="A49" s="4">
        <v>608</v>
      </c>
      <c t="n" r="C49" s="6">
        <v>0</v>
      </c>
    </row>
    <row r="50" spans="1:3">
      <c t="s" r="A50" s="4">
        <v>609</v>
      </c>
      <c t="n" r="B50" s="6">
        <v>0</v>
      </c>
    </row>
    <row r="51" spans="1:3">
      <c t="s" r="A51" s="4">
        <v>610</v>
      </c>
      <c t="n" r="B51" s="6">
        <v>0</v>
      </c>
      <c t="n" r="C51" s="6">
        <v>0</v>
      </c>
    </row>
    <row r="52" spans="1:3">
      <c t="s" r="A52" s="4">
        <v>611</v>
      </c>
      <c t="n" r="B52" s="6">
        <v>-2</v>
      </c>
      <c t="n" r="C52" s="6">
        <v>-16</v>
      </c>
    </row>
    <row r="53" spans="1:3">
      <c t="s" r="A53" s="4">
        <v>612</v>
      </c>
      <c t="n" r="B53" s="6">
        <v>2</v>
      </c>
      <c t="n" r="C53" s="6">
        <v>2</v>
      </c>
    </row>
    <row r="54" spans="1:3">
      <c t="s" r="A54" s="4">
        <v>143</v>
      </c>
      <c t="n" r="B54" s="6">
        <v>0</v>
      </c>
      <c t="n" r="C54" s="6">
        <v>0</v>
      </c>
    </row>
    <row r="55" spans="1:3">
      <c t="s" r="A55" s="4">
        <v>613</v>
      </c>
      <c t="n" r="B55" s="6">
        <v>0</v>
      </c>
      <c t="n" r="C55" s="6">
        <v>0</v>
      </c>
    </row>
    <row r="56" spans="1:3">
      <c t="s" r="A56" s="4">
        <v>53</v>
      </c>
      <c t="n" r="B56" s="6">
        <v>0</v>
      </c>
      <c t="n" r="C56" s="6">
        <v>0</v>
      </c>
    </row>
    <row r="57" spans="1:3">
      <c t="s" r="A57" s="4">
        <v>614</v>
      </c>
      <c t="n" r="B57" s="6">
        <v>-769</v>
      </c>
      <c t="n" r="C57" s="6">
        <v>-726</v>
      </c>
    </row>
    <row r="58" spans="1:3">
      <c t="s" r="A58" s="4">
        <v>618</v>
      </c>
    </row>
    <row r="59" spans="1:3">
      <c t="s" r="A59" s="3">
        <v>605</v>
      </c>
    </row>
    <row r="60" spans="1:3">
      <c t="s" r="A60" s="4">
        <v>606</v>
      </c>
      <c t="n" r="B60" s="6">
        <v>-831</v>
      </c>
      <c t="n" r="C60" s="6">
        <v>-876</v>
      </c>
    </row>
    <row r="61" spans="1:3">
      <c t="s" r="A61" s="4">
        <v>142</v>
      </c>
      <c t="n" r="C61" s="6">
        <v>0</v>
      </c>
    </row>
    <row r="62" spans="1:3">
      <c t="s" r="A62" s="4">
        <v>607</v>
      </c>
      <c t="n" r="B62" s="6">
        <v>0</v>
      </c>
      <c t="n" r="C62" s="6">
        <v>0</v>
      </c>
    </row>
    <row r="63" spans="1:3">
      <c t="s" r="A63" s="4">
        <v>608</v>
      </c>
      <c t="n" r="C63" s="6">
        <v>0</v>
      </c>
    </row>
    <row r="64" spans="1:3">
      <c t="s" r="A64" s="4">
        <v>609</v>
      </c>
      <c t="n" r="B64" s="6">
        <v>0</v>
      </c>
    </row>
    <row r="65" spans="1:3">
      <c t="s" r="A65" s="4">
        <v>610</v>
      </c>
      <c t="n" r="B65" s="6">
        <v>0</v>
      </c>
      <c t="n" r="C65" s="6">
        <v>0</v>
      </c>
    </row>
    <row r="66" spans="1:3">
      <c t="s" r="A66" s="4">
        <v>611</v>
      </c>
      <c t="n" r="B66" s="6">
        <v>0</v>
      </c>
      <c t="n" r="C66" s="6">
        <v>0</v>
      </c>
    </row>
    <row r="67" spans="1:3">
      <c t="s" r="A67" s="4">
        <v>612</v>
      </c>
      <c t="n" r="B67" s="6">
        <v>0</v>
      </c>
      <c t="n" r="C67" s="6">
        <v>0</v>
      </c>
    </row>
    <row r="68" spans="1:3">
      <c t="s" r="A68" s="4">
        <v>143</v>
      </c>
      <c t="n" r="B68" s="6">
        <v>0</v>
      </c>
      <c t="n" r="C68" s="6">
        <v>0</v>
      </c>
    </row>
    <row r="69" spans="1:3">
      <c t="s" r="A69" s="4">
        <v>613</v>
      </c>
      <c t="n" r="B69" s="6">
        <v>0</v>
      </c>
      <c t="n" r="C69" s="6">
        <v>0</v>
      </c>
    </row>
    <row r="70" spans="1:3">
      <c t="s" r="A70" s="4">
        <v>53</v>
      </c>
      <c t="n" r="B70" s="6">
        <v>23</v>
      </c>
      <c t="n" r="C70" s="6">
        <v>-46</v>
      </c>
    </row>
    <row r="71" spans="1:3">
      <c t="s" r="A71" s="4">
        <v>614</v>
      </c>
      <c t="n" r="B71" s="6">
        <v>-808</v>
      </c>
      <c t="n" r="C71" s="6">
        <v>-922</v>
      </c>
    </row>
    <row r="72" spans="1:3">
      <c t="s" r="A72" s="4">
        <v>619</v>
      </c>
    </row>
    <row r="73" spans="1:3">
      <c t="s" r="A73" s="3">
        <v>605</v>
      </c>
    </row>
    <row r="74" spans="1:3">
      <c t="s" r="A74" s="4">
        <v>606</v>
      </c>
      <c t="n" r="B74" s="6">
        <v>-13</v>
      </c>
      <c t="n" r="C74" s="6">
        <v>-7</v>
      </c>
    </row>
    <row r="75" spans="1:3">
      <c t="s" r="A75" s="4">
        <v>142</v>
      </c>
      <c t="n" r="C75" s="6">
        <v>0</v>
      </c>
    </row>
    <row r="76" spans="1:3">
      <c t="s" r="A76" s="4">
        <v>607</v>
      </c>
      <c t="n" r="B76" s="6">
        <v>0</v>
      </c>
      <c t="n" r="C76" s="6">
        <v>0</v>
      </c>
    </row>
    <row r="77" spans="1:3">
      <c t="s" r="A77" s="4">
        <v>608</v>
      </c>
      <c t="n" r="C77" s="6">
        <v>0</v>
      </c>
    </row>
    <row r="78" spans="1:3">
      <c t="s" r="A78" s="4">
        <v>609</v>
      </c>
      <c t="n" r="B78" s="6">
        <v>0</v>
      </c>
    </row>
    <row r="79" spans="1:3">
      <c t="s" r="A79" s="4">
        <v>610</v>
      </c>
      <c t="n" r="B79" s="6">
        <v>0</v>
      </c>
      <c t="n" r="C79" s="6">
        <v>0</v>
      </c>
    </row>
    <row r="80" spans="1:3">
      <c t="s" r="A80" s="4">
        <v>611</v>
      </c>
      <c t="n" r="B80" s="6">
        <v>0</v>
      </c>
      <c t="n" r="C80" s="6">
        <v>0</v>
      </c>
    </row>
    <row r="81" spans="1:3">
      <c t="s" r="A81" s="4">
        <v>612</v>
      </c>
      <c t="n" r="B81" s="6">
        <v>0</v>
      </c>
      <c t="n" r="C81" s="6">
        <v>0</v>
      </c>
    </row>
    <row r="82" spans="1:3">
      <c t="s" r="A82" s="4">
        <v>143</v>
      </c>
      <c t="n" r="B82" s="6">
        <v>-6</v>
      </c>
      <c t="n" r="C82" s="6">
        <v>-7</v>
      </c>
    </row>
    <row r="83" spans="1:3">
      <c t="s" r="A83" s="4">
        <v>613</v>
      </c>
      <c t="n" r="B83" s="6">
        <v>3</v>
      </c>
      <c t="n" r="C83" s="6">
        <v>7</v>
      </c>
    </row>
    <row r="84" spans="1:3">
      <c t="s" r="A84" s="4">
        <v>53</v>
      </c>
      <c t="n" r="B84" s="6">
        <v>-1</v>
      </c>
      <c t="n" r="C84" s="6">
        <v>0</v>
      </c>
    </row>
    <row r="85" spans="1:3">
      <c t="s" r="A85" s="4">
        <v>614</v>
      </c>
      <c t="n" r="B85" s="7">
        <v>-17</v>
      </c>
      <c t="n" r="C85" s="7">
        <v>-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620</v>
      </c>
      <c t="s" r="B1" s="2">
        <v>1</v>
      </c>
    </row>
    <row r="2" spans="1:5">
      <c t="s" r="B2" s="2">
        <v>2</v>
      </c>
      <c t="s" r="C2" s="2">
        <v>23</v>
      </c>
      <c t="s" r="D2" s="2">
        <v>2</v>
      </c>
      <c t="s" r="E2" s="2">
        <v>23</v>
      </c>
    </row>
    <row r="3" spans="1:5">
      <c t="s" r="A3" s="3">
        <v>621</v>
      </c>
    </row>
    <row r="4" spans="1:5">
      <c t="s" r="A4" s="4">
        <v>622</v>
      </c>
      <c t="n" r="D4" s="7">
        <v>0</v>
      </c>
      <c t="n" r="E4" s="7">
        <v>0</v>
      </c>
    </row>
    <row r="5" spans="1:5">
      <c t="s" r="A5" s="4">
        <v>623</v>
      </c>
      <c t="n" r="D5" s="6">
        <v>3</v>
      </c>
      <c t="n" r="E5" s="6">
        <v>3</v>
      </c>
    </row>
    <row r="6" spans="1:5">
      <c t="s" r="A6" s="4">
        <v>624</v>
      </c>
      <c t="n" r="D6" s="6">
        <v>207</v>
      </c>
      <c t="n" r="E6" s="6">
        <v>230</v>
      </c>
    </row>
    <row r="7" spans="1:5">
      <c t="s" r="A7" s="4">
        <v>625</v>
      </c>
      <c t="n" r="B7" s="7">
        <v>-831</v>
      </c>
      <c t="n" r="C7" s="7">
        <v>-876</v>
      </c>
    </row>
    <row r="8" spans="1:5">
      <c t="s" r="A8" s="4">
        <v>626</v>
      </c>
      <c t="n" r="B8" s="6">
        <v>17</v>
      </c>
      <c t="n" r="C8" s="6">
        <v>-58</v>
      </c>
    </row>
    <row r="9" spans="1:5">
      <c t="s" r="A9" s="4">
        <v>627</v>
      </c>
      <c t="n" r="B9" s="6">
        <v>6</v>
      </c>
      <c t="n" r="C9" s="6">
        <v>12</v>
      </c>
    </row>
    <row r="10" spans="1:5">
      <c t="s" r="A10" s="4">
        <v>628</v>
      </c>
      <c t="n" r="B10" s="6">
        <v>-808</v>
      </c>
      <c t="n" r="C10" s="6">
        <v>-922</v>
      </c>
    </row>
    <row r="11" spans="1:5">
      <c t="s" r="A11" s="4">
        <v>629</v>
      </c>
      <c t="n" r="D11" s="6">
        <v>-252</v>
      </c>
      <c t="n" r="E11" s="6">
        <v>-261</v>
      </c>
    </row>
    <row r="12" spans="1:5">
      <c t="s" r="A12" s="4">
        <v>630</v>
      </c>
      <c t="n" r="D12" s="6">
        <v>-554</v>
      </c>
      <c t="n" r="E12" s="6">
        <v>-658</v>
      </c>
    </row>
    <row r="13" spans="1:5">
      <c t="s" r="A13" s="4">
        <v>631</v>
      </c>
      <c t="n" r="D13" s="6">
        <v>-2</v>
      </c>
      <c t="n" r="E13" s="6">
        <v>-3</v>
      </c>
    </row>
    <row r="14" spans="1:5">
      <c t="s" r="A14" s="4">
        <v>632</v>
      </c>
      <c t="n" r="B14" s="6">
        <v>-831</v>
      </c>
      <c t="n" r="C14" s="6">
        <v>-876</v>
      </c>
      <c t="n" r="D14" s="6">
        <v>-808</v>
      </c>
      <c t="n" r="E14" s="6">
        <v>-922</v>
      </c>
    </row>
    <row r="15" spans="1:5">
      <c t="s" r="A15" s="4">
        <v>633</v>
      </c>
    </row>
    <row r="16" spans="1:5">
      <c t="s" r="A16" s="3">
        <v>621</v>
      </c>
    </row>
    <row r="17" spans="1:5">
      <c t="s" r="A17" s="4">
        <v>625</v>
      </c>
      <c t="n" r="B17" s="6">
        <v>-269</v>
      </c>
      <c t="n" r="C17" s="6">
        <v>-203</v>
      </c>
    </row>
    <row r="18" spans="1:5">
      <c t="s" r="A18" s="4">
        <v>626</v>
      </c>
      <c t="n" r="B18" s="6">
        <v>17</v>
      </c>
      <c t="n" r="C18" s="6">
        <v>-58</v>
      </c>
    </row>
    <row r="19" spans="1:5">
      <c t="s" r="A19" s="4">
        <v>627</v>
      </c>
      <c t="n" r="B19" s="6">
        <v>0</v>
      </c>
      <c t="n" r="C19" s="6">
        <v>0</v>
      </c>
    </row>
    <row r="20" spans="1:5">
      <c t="s" r="A20" s="4">
        <v>628</v>
      </c>
      <c t="n" r="B20" s="6">
        <v>-252</v>
      </c>
      <c t="n" r="C20" s="6">
        <v>-261</v>
      </c>
    </row>
    <row r="21" spans="1:5">
      <c t="s" r="A21" s="4">
        <v>632</v>
      </c>
      <c t="n" r="B21" s="6">
        <v>-269</v>
      </c>
      <c t="n" r="C21" s="6">
        <v>-203</v>
      </c>
      <c t="n" r="D21" s="6">
        <v>-252</v>
      </c>
      <c t="n" r="E21" s="6">
        <v>-261</v>
      </c>
    </row>
    <row r="22" spans="1:5">
      <c t="s" r="A22" s="4">
        <v>634</v>
      </c>
    </row>
    <row r="23" spans="1:5">
      <c t="s" r="A23" s="3">
        <v>621</v>
      </c>
    </row>
    <row r="24" spans="1:5">
      <c t="s" r="A24" s="4">
        <v>625</v>
      </c>
      <c t="n" r="B24" s="6">
        <v>-560</v>
      </c>
      <c t="n" r="C24" s="6">
        <v>-670</v>
      </c>
    </row>
    <row r="25" spans="1:5">
      <c t="s" r="A25" s="4">
        <v>626</v>
      </c>
      <c t="n" r="B25" s="6">
        <v>0</v>
      </c>
      <c t="n" r="C25" s="6">
        <v>0</v>
      </c>
    </row>
    <row r="26" spans="1:5">
      <c t="s" r="A26" s="4">
        <v>627</v>
      </c>
      <c t="n" r="B26" s="6">
        <v>6</v>
      </c>
      <c t="n" r="C26" s="6">
        <v>12</v>
      </c>
    </row>
    <row r="27" spans="1:5">
      <c t="s" r="A27" s="4">
        <v>628</v>
      </c>
      <c t="n" r="B27" s="6">
        <v>-554</v>
      </c>
      <c t="n" r="C27" s="6">
        <v>-658</v>
      </c>
    </row>
    <row r="28" spans="1:5">
      <c t="s" r="A28" s="4">
        <v>632</v>
      </c>
      <c t="n" r="B28" s="6">
        <v>-560</v>
      </c>
      <c t="n" r="C28" s="6">
        <v>-670</v>
      </c>
      <c t="n" r="D28" s="6">
        <v>-554</v>
      </c>
      <c t="n" r="E28" s="6">
        <v>-658</v>
      </c>
    </row>
    <row r="29" spans="1:5">
      <c t="s" r="A29" s="4">
        <v>635</v>
      </c>
    </row>
    <row r="30" spans="1:5">
      <c t="s" r="A30" s="3">
        <v>621</v>
      </c>
    </row>
    <row r="31" spans="1:5">
      <c t="s" r="A31" s="4">
        <v>625</v>
      </c>
      <c t="n" r="B31" s="6">
        <v>-2</v>
      </c>
      <c t="n" r="C31" s="6">
        <v>-3</v>
      </c>
    </row>
    <row r="32" spans="1:5">
      <c t="s" r="A32" s="4">
        <v>626</v>
      </c>
      <c t="n" r="B32" s="6">
        <v>0</v>
      </c>
      <c t="n" r="C32" s="6">
        <v>0</v>
      </c>
    </row>
    <row r="33" spans="1:5">
      <c t="s" r="A33" s="4">
        <v>627</v>
      </c>
      <c t="n" r="B33" s="6">
        <v>0</v>
      </c>
      <c t="n" r="C33" s="6">
        <v>0</v>
      </c>
    </row>
    <row r="34" spans="1:5">
      <c t="s" r="A34" s="4">
        <v>628</v>
      </c>
      <c t="n" r="B34" s="6">
        <v>-2</v>
      </c>
      <c t="n" r="C34" s="6">
        <v>-3</v>
      </c>
    </row>
    <row r="35" spans="1:5">
      <c t="s" r="A35" s="4">
        <v>632</v>
      </c>
      <c t="n" r="B35" s="7">
        <v>-2</v>
      </c>
      <c t="n" r="C35" s="7">
        <v>-3</v>
      </c>
      <c t="n" r="D35" s="7">
        <v>-2</v>
      </c>
      <c t="n" r="E35" s="7">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6</v>
      </c>
      <c t="s" r="B1" s="2">
        <v>1</v>
      </c>
    </row>
    <row r="2" spans="1:3">
      <c t="s" r="B2" s="2">
        <v>2</v>
      </c>
      <c t="s" r="C2" s="2">
        <v>23</v>
      </c>
    </row>
    <row r="3" spans="1:3">
      <c t="s" r="A3" s="3">
        <v>637</v>
      </c>
    </row>
    <row r="4" spans="1:3">
      <c t="s" r="A4" s="4">
        <v>638</v>
      </c>
      <c t="n" r="B4" s="7">
        <v>60</v>
      </c>
      <c t="n" r="C4" s="7">
        <v>70</v>
      </c>
    </row>
    <row r="5" spans="1:3">
      <c t="s" r="A5" s="4">
        <v>639</v>
      </c>
      <c t="n" r="B5" s="6">
        <v>-15</v>
      </c>
      <c t="n" r="C5" s="6">
        <v>-19</v>
      </c>
    </row>
    <row r="6" spans="1:3">
      <c t="s" r="A6" s="4">
        <v>640</v>
      </c>
    </row>
    <row r="7" spans="1:3">
      <c t="s" r="A7" s="3">
        <v>637</v>
      </c>
    </row>
    <row r="8" spans="1:3">
      <c t="s" r="A8" s="4">
        <v>638</v>
      </c>
      <c t="n" r="B8" s="6">
        <v>-7</v>
      </c>
      <c t="n" r="C8" s="6">
        <v>-14</v>
      </c>
    </row>
    <row r="9" spans="1:3">
      <c t="s" r="A9" s="4">
        <v>639</v>
      </c>
      <c t="n" r="B9" s="6">
        <v>1</v>
      </c>
      <c t="n" r="C9" s="6">
        <v>2</v>
      </c>
    </row>
    <row r="10" spans="1:3">
      <c t="s" r="A10" s="4">
        <v>641</v>
      </c>
      <c t="n" r="B10" s="7">
        <v>-6</v>
      </c>
      <c t="n" r="C10" s="7">
        <v>-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t="s" r="A1" s="1">
        <v>642</v>
      </c>
      <c t="s" r="B1" s="2">
        <v>1</v>
      </c>
    </row>
    <row r="2" spans="1:4">
      <c t="s" r="B2" s="2">
        <v>2</v>
      </c>
      <c t="s" r="C2" s="2">
        <v>23</v>
      </c>
      <c t="s" r="D2" s="2">
        <v>643</v>
      </c>
    </row>
    <row r="3" spans="1:4">
      <c t="s" r="A3" s="3">
        <v>644</v>
      </c>
    </row>
    <row r="4" spans="1:4">
      <c t="s" r="A4" s="4">
        <v>645</v>
      </c>
      <c t="n" r="B4" s="6">
        <v>118036</v>
      </c>
      <c t="n" r="C4" s="6">
        <v>1071690</v>
      </c>
    </row>
    <row r="5" spans="1:4">
      <c t="s" r="A5" s="4">
        <v>646</v>
      </c>
      <c t="n" r="B5" s="8">
        <v>13.81</v>
      </c>
      <c t="n" r="C5" s="8">
        <v>15.38</v>
      </c>
    </row>
    <row r="6" spans="1:4">
      <c t="s" r="A6" s="4">
        <v>647</v>
      </c>
      <c t="n" r="B6" s="7">
        <v>2</v>
      </c>
      <c t="n" r="C6" s="7">
        <v>16</v>
      </c>
    </row>
    <row r="7" spans="1:4">
      <c t="s" r="A7" s="4">
        <v>648</v>
      </c>
    </row>
    <row r="8" spans="1:4">
      <c t="s" r="A8" s="3">
        <v>644</v>
      </c>
    </row>
    <row r="9" spans="1:4">
      <c t="s" r="A9" s="4">
        <v>649</v>
      </c>
      <c t="n" r="D9" s="7">
        <v>350</v>
      </c>
    </row>
    <row r="10" spans="1:4">
      <c t="s" r="A10" s="4">
        <v>645</v>
      </c>
      <c t="n" r="B10" s="6">
        <v>0</v>
      </c>
      <c t="n" r="C10" s="6">
        <v>604032</v>
      </c>
    </row>
    <row r="11" spans="1:4">
      <c t="s" r="A11" s="4">
        <v>646</v>
      </c>
      <c t="n" r="B11" s="7">
        <v>0</v>
      </c>
      <c t="n" r="C11" s="8">
        <v>15.14</v>
      </c>
    </row>
    <row r="12" spans="1:4">
      <c t="s" r="A12" s="4">
        <v>647</v>
      </c>
      <c t="n" r="B12" s="7">
        <v>0</v>
      </c>
      <c t="n" r="C12" s="7">
        <v>9</v>
      </c>
    </row>
    <row r="13" spans="1:4">
      <c t="s" r="A13" s="4">
        <v>650</v>
      </c>
    </row>
    <row r="14" spans="1:4">
      <c t="s" r="A14" s="3">
        <v>644</v>
      </c>
    </row>
    <row r="15" spans="1:4">
      <c t="s" r="A15" s="4">
        <v>645</v>
      </c>
      <c t="n" r="B15" s="6">
        <v>0</v>
      </c>
      <c t="n" r="C15" s="6">
        <v>359382</v>
      </c>
    </row>
    <row r="16" spans="1:4">
      <c t="s" r="A16" s="4">
        <v>646</v>
      </c>
      <c t="n" r="B16" s="7">
        <v>0</v>
      </c>
      <c t="n" r="C16" s="8">
        <v>15.49</v>
      </c>
    </row>
    <row r="17" spans="1:4">
      <c t="s" r="A17" s="4">
        <v>647</v>
      </c>
      <c t="n" r="B17" s="7">
        <v>0</v>
      </c>
      <c t="n" r="C17" s="7">
        <v>5</v>
      </c>
    </row>
    <row r="18" spans="1:4">
      <c t="s" r="A18" s="4">
        <v>651</v>
      </c>
    </row>
    <row r="19" spans="1:4">
      <c t="s" r="A19" s="3">
        <v>644</v>
      </c>
    </row>
    <row r="20" spans="1:4">
      <c t="s" r="A20" s="4">
        <v>645</v>
      </c>
      <c t="n" r="B20" s="6">
        <v>118036</v>
      </c>
      <c t="n" r="C20" s="6">
        <v>108276</v>
      </c>
    </row>
    <row r="21" spans="1:4">
      <c t="s" r="A21" s="4">
        <v>646</v>
      </c>
      <c t="n" r="B21" s="8">
        <v>13.81</v>
      </c>
      <c t="n" r="C21" s="8">
        <v>16.34</v>
      </c>
    </row>
    <row r="22" spans="1:4">
      <c t="s" r="A22" s="4">
        <v>647</v>
      </c>
      <c t="n" r="B22" s="7">
        <v>2</v>
      </c>
      <c t="n" r="C22" s="7">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52</v>
      </c>
      <c t="s" r="B1" s="2">
        <v>1</v>
      </c>
      <c t="s" r="C1" s="2">
        <v>556</v>
      </c>
    </row>
    <row r="2" spans="1:3">
      <c t="s" r="B2" s="2">
        <v>2</v>
      </c>
      <c t="s" r="C2" s="2">
        <v>62</v>
      </c>
    </row>
    <row r="3" spans="1:3">
      <c t="s" r="A3" s="3">
        <v>653</v>
      </c>
    </row>
    <row r="4" spans="1:3">
      <c t="s" r="A4" s="4">
        <v>654</v>
      </c>
      <c t="n" r="B4" s="7">
        <v>-2</v>
      </c>
      <c t="n" r="C4" s="7">
        <v>-40</v>
      </c>
    </row>
    <row r="5" spans="1:3">
      <c t="s" r="A5" s="4">
        <v>655</v>
      </c>
      <c t="n" r="B5" s="6">
        <v>6</v>
      </c>
      <c t="n" r="C5" s="6">
        <v>50</v>
      </c>
    </row>
    <row r="6" spans="1:3">
      <c t="s" r="A6" s="4">
        <v>656</v>
      </c>
      <c t="n" r="B6" s="7">
        <v>4</v>
      </c>
      <c t="n" r="C6" s="7">
        <v>10</v>
      </c>
    </row>
    <row r="7" spans="1:3">
      <c t="s" r="A7" s="4">
        <v>657</v>
      </c>
      <c t="s" r="B7" s="4">
        <v>658</v>
      </c>
    </row>
    <row r="8" spans="1:3">
      <c t="s" r="A8" s="4">
        <v>659</v>
      </c>
      <c t="s" r="B8" s="4">
        <v>660</v>
      </c>
    </row>
    <row r="9" spans="1:3">
      <c t="s" r="A9" s="4">
        <v>661</v>
      </c>
    </row>
    <row r="10" spans="1:3">
      <c t="s" r="A10" s="3">
        <v>653</v>
      </c>
    </row>
    <row r="11" spans="1:3">
      <c t="s" r="A11" s="4">
        <v>662</v>
      </c>
      <c t="n" r="B11" s="7">
        <v>88</v>
      </c>
    </row>
    <row r="12" spans="1:3">
      <c t="s" r="A12" s="4">
        <v>663</v>
      </c>
    </row>
    <row r="13" spans="1:3">
      <c t="s" r="A13" s="3">
        <v>653</v>
      </c>
    </row>
    <row r="14" spans="1:3">
      <c t="s" r="A14" s="4">
        <v>664</v>
      </c>
      <c t="n" r="B14" s="7">
        <v>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18</v>
      </c>
      <c t="s" r="B1" s="2">
        <v>1</v>
      </c>
    </row>
    <row r="2" spans="1:3">
      <c t="s" r="B2" s="2">
        <v>2</v>
      </c>
      <c t="s" r="C2" s="2">
        <v>23</v>
      </c>
    </row>
    <row r="3" spans="1:3">
      <c t="s" r="A3" s="3">
        <v>119</v>
      </c>
    </row>
    <row r="4" spans="1:3">
      <c t="s" r="A4" s="4">
        <v>36</v>
      </c>
      <c t="n" r="B4" s="7">
        <v>45</v>
      </c>
      <c t="n" r="C4" s="7">
        <v>51</v>
      </c>
    </row>
    <row r="5" spans="1:3">
      <c t="s" r="A5" s="3">
        <v>120</v>
      </c>
    </row>
    <row r="6" spans="1:3">
      <c t="s" r="A6" s="4">
        <v>121</v>
      </c>
      <c t="n" r="B6" s="6">
        <v>9</v>
      </c>
      <c t="n" r="C6" s="6">
        <v>11</v>
      </c>
    </row>
    <row r="7" spans="1:3">
      <c t="s" r="A7" s="4">
        <v>28</v>
      </c>
      <c t="n" r="B7" s="6">
        <v>-29</v>
      </c>
      <c t="n" r="C7" s="6">
        <v>-35</v>
      </c>
    </row>
    <row r="8" spans="1:3">
      <c t="s" r="A8" s="4">
        <v>122</v>
      </c>
      <c t="n" r="B8" s="6">
        <v>2</v>
      </c>
      <c t="n" r="C8" s="6">
        <v>0</v>
      </c>
    </row>
    <row r="9" spans="1:3">
      <c t="s" r="A9" s="4">
        <v>123</v>
      </c>
      <c t="n" r="B9" s="6">
        <v>8</v>
      </c>
      <c t="n" r="C9" s="6">
        <v>1</v>
      </c>
    </row>
    <row r="10" spans="1:3">
      <c t="s" r="A10" s="3">
        <v>124</v>
      </c>
    </row>
    <row r="11" spans="1:3">
      <c t="s" r="A11" s="4">
        <v>125</v>
      </c>
      <c t="n" r="B11" s="6">
        <v>54</v>
      </c>
      <c t="n" r="C11" s="6">
        <v>3</v>
      </c>
    </row>
    <row r="12" spans="1:3">
      <c t="s" r="A12" s="4">
        <v>126</v>
      </c>
      <c t="n" r="B12" s="6">
        <v>5</v>
      </c>
      <c t="n" r="C12" s="6">
        <v>44</v>
      </c>
    </row>
    <row r="13" spans="1:3">
      <c t="s" r="A13" s="4">
        <v>79</v>
      </c>
      <c t="n" r="B13" s="6">
        <v>-9</v>
      </c>
      <c t="n" r="C13" s="6">
        <v>-102</v>
      </c>
    </row>
    <row r="14" spans="1:3">
      <c t="s" r="A14" s="4">
        <v>127</v>
      </c>
      <c t="n" r="B14" s="6">
        <v>-46</v>
      </c>
      <c t="n" r="C14" s="6">
        <v>-8</v>
      </c>
    </row>
    <row r="15" spans="1:3">
      <c t="s" r="A15" s="4">
        <v>81</v>
      </c>
      <c t="n" r="B15" s="6">
        <v>-20</v>
      </c>
      <c t="n" r="C15" s="6">
        <v>0</v>
      </c>
    </row>
    <row r="16" spans="1:3">
      <c t="s" r="A16" s="4">
        <v>128</v>
      </c>
      <c t="n" r="B16" s="6">
        <v>-16</v>
      </c>
      <c t="n" r="C16" s="6">
        <v>-37</v>
      </c>
    </row>
    <row r="17" spans="1:3">
      <c t="s" r="A17" s="4">
        <v>129</v>
      </c>
      <c t="n" r="B17" s="6">
        <v>-8</v>
      </c>
      <c t="n" r="C17" s="6">
        <v>6</v>
      </c>
    </row>
    <row r="18" spans="1:3">
      <c t="s" r="A18" s="4">
        <v>130</v>
      </c>
      <c t="n" r="B18" s="6">
        <v>20</v>
      </c>
      <c t="n" r="C18" s="6">
        <v>37</v>
      </c>
    </row>
    <row r="19" spans="1:3">
      <c t="s" r="A19" s="4">
        <v>131</v>
      </c>
      <c t="n" r="B19" s="6">
        <v>1</v>
      </c>
      <c t="n" r="C19" s="6">
        <v>-11</v>
      </c>
    </row>
    <row r="20" spans="1:3">
      <c t="s" r="A20" s="4">
        <v>132</v>
      </c>
      <c t="n" r="B20" s="6">
        <v>-10</v>
      </c>
      <c t="n" r="C20" s="6">
        <v>-11</v>
      </c>
    </row>
    <row r="21" spans="1:3">
      <c t="s" r="A21" s="4">
        <v>133</v>
      </c>
      <c t="n" r="B21" s="6">
        <v>-4</v>
      </c>
      <c t="n" r="C21" s="6">
        <v>-36</v>
      </c>
    </row>
    <row r="22" spans="1:3">
      <c t="s" r="A22" s="4">
        <v>134</v>
      </c>
      <c t="n" r="B22" s="6">
        <v>-23</v>
      </c>
      <c t="n" r="C22" s="6">
        <v>-21</v>
      </c>
    </row>
    <row r="23" spans="1:3">
      <c t="s" r="A23" s="4">
        <v>135</v>
      </c>
      <c t="n" r="B23" s="6">
        <v>-21</v>
      </c>
      <c t="n" r="C23" s="6">
        <v>-108</v>
      </c>
    </row>
    <row r="24" spans="1:3">
      <c t="s" r="A24" s="3">
        <v>136</v>
      </c>
    </row>
    <row r="25" spans="1:3">
      <c t="s" r="A25" s="4">
        <v>137</v>
      </c>
      <c t="n" r="B25" s="6">
        <v>-3</v>
      </c>
      <c t="n" r="C25" s="6">
        <v>-1</v>
      </c>
    </row>
    <row r="26" spans="1:3">
      <c t="s" r="A26" s="4">
        <v>138</v>
      </c>
      <c t="n" r="B26" s="6">
        <v>-22</v>
      </c>
      <c t="n" r="C26" s="6">
        <v>0</v>
      </c>
    </row>
    <row r="27" spans="1:3">
      <c t="s" r="A27" s="4">
        <v>139</v>
      </c>
      <c t="n" r="B27" s="6">
        <v>-25</v>
      </c>
      <c t="n" r="C27" s="6">
        <v>-1</v>
      </c>
    </row>
    <row r="28" spans="1:3">
      <c t="s" r="A28" s="3">
        <v>140</v>
      </c>
    </row>
    <row r="29" spans="1:3">
      <c t="s" r="A29" s="4">
        <v>141</v>
      </c>
      <c t="n" r="B29" s="6">
        <v>-2</v>
      </c>
      <c t="n" r="C29" s="6">
        <v>-16</v>
      </c>
    </row>
    <row r="30" spans="1:3">
      <c t="s" r="A30" s="4">
        <v>142</v>
      </c>
      <c t="n" r="B30" s="6">
        <v>0</v>
      </c>
      <c t="n" r="C30" s="6">
        <v>-40</v>
      </c>
    </row>
    <row r="31" spans="1:3">
      <c t="s" r="A31" s="4">
        <v>143</v>
      </c>
      <c t="n" r="B31" s="6">
        <v>-6</v>
      </c>
      <c t="n" r="C31" s="6">
        <v>-7</v>
      </c>
    </row>
    <row r="32" spans="1:3">
      <c t="s" r="A32" s="4">
        <v>144</v>
      </c>
      <c t="n" r="B32" s="6">
        <v>-11</v>
      </c>
      <c t="n" r="C32" s="6">
        <v>-12</v>
      </c>
    </row>
    <row r="33" spans="1:3">
      <c t="s" r="A33" s="4">
        <v>145</v>
      </c>
      <c t="n" r="B33" s="6">
        <v>0</v>
      </c>
      <c t="n" r="C33" s="6">
        <v>1</v>
      </c>
    </row>
    <row r="34" spans="1:3">
      <c t="s" r="A34" s="4">
        <v>146</v>
      </c>
      <c t="n" r="B34" s="6">
        <v>1</v>
      </c>
      <c t="n" r="C34" s="6">
        <v>0</v>
      </c>
    </row>
    <row r="35" spans="1:3">
      <c t="s" r="A35" s="4">
        <v>123</v>
      </c>
      <c t="n" r="B35" s="6">
        <v>0</v>
      </c>
      <c t="n" r="C35" s="6">
        <v>-1</v>
      </c>
    </row>
    <row r="36" spans="1:3">
      <c t="s" r="A36" s="4">
        <v>147</v>
      </c>
      <c t="n" r="B36" s="6">
        <v>-18</v>
      </c>
      <c t="n" r="C36" s="6">
        <v>-75</v>
      </c>
    </row>
    <row r="37" spans="1:3">
      <c t="s" r="A37" s="4">
        <v>148</v>
      </c>
      <c t="n" r="B37" s="6">
        <v>5</v>
      </c>
      <c t="n" r="C37" s="6">
        <v>-28</v>
      </c>
    </row>
    <row r="38" spans="1:3">
      <c t="s" r="A38" s="4">
        <v>149</v>
      </c>
      <c t="n" r="B38" s="6">
        <v>-59</v>
      </c>
      <c t="n" r="C38" s="6">
        <v>-212</v>
      </c>
    </row>
    <row r="39" spans="1:3">
      <c t="s" r="A39" s="4">
        <v>150</v>
      </c>
      <c t="n" r="B39" s="6">
        <v>883</v>
      </c>
      <c t="n" r="C39" s="6">
        <v>970</v>
      </c>
    </row>
    <row r="40" spans="1:3">
      <c t="s" r="A40" s="4">
        <v>151</v>
      </c>
      <c t="n" r="B40" s="6">
        <v>824</v>
      </c>
      <c t="n" r="C40" s="6">
        <v>758</v>
      </c>
    </row>
    <row r="41" spans="1:3">
      <c t="s" r="A41" s="3">
        <v>152</v>
      </c>
    </row>
    <row r="42" spans="1:3">
      <c t="s" r="A42" s="4">
        <v>153</v>
      </c>
      <c t="n" r="B42" s="6">
        <v>2</v>
      </c>
      <c t="n" r="C42" s="6">
        <v>3</v>
      </c>
    </row>
    <row r="43" spans="1:3">
      <c t="s" r="A43" s="4">
        <v>154</v>
      </c>
      <c t="n" r="B43" s="6">
        <v>7</v>
      </c>
      <c t="n" r="C43" s="6">
        <v>28</v>
      </c>
    </row>
    <row r="44" spans="1:3">
      <c t="s" r="A44" s="3">
        <v>155</v>
      </c>
    </row>
    <row r="45" spans="1:3">
      <c t="s" r="A45" s="4">
        <v>156</v>
      </c>
      <c t="n" r="B45" s="7">
        <v>11</v>
      </c>
      <c t="n" r="C45" s="7">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Description Of Company And Sign</vt:lpstr>
      <vt:lpstr>Business Segment Information</vt:lpstr>
      <vt:lpstr>Cash and Equivalents (Notes)</vt:lpstr>
      <vt:lpstr>Accounts Receivable (Notes)</vt:lpstr>
      <vt:lpstr>Percentage-Of-Completion Contra</vt:lpstr>
      <vt:lpstr>Claims and Accounts Receivable </vt:lpstr>
      <vt:lpstr>Asset Impairment and Restructur</vt:lpstr>
      <vt:lpstr>Equity Method Investments And V</vt:lpstr>
      <vt:lpstr>Pension Plans Pension Plan (Not</vt:lpstr>
      <vt:lpstr>Debt And Other Credit Facilitie</vt:lpstr>
      <vt:lpstr>Income per Share</vt:lpstr>
      <vt:lpstr>Income Taxes</vt:lpstr>
      <vt:lpstr>U.S. Government Matters</vt:lpstr>
      <vt:lpstr>Other Commitments And Contingen</vt:lpstr>
      <vt:lpstr>Shareholders' Equity</vt:lpstr>
      <vt:lpstr>Share Repurchase</vt:lpstr>
      <vt:lpstr>Financial Instruments And Risk </vt:lpstr>
      <vt:lpstr>Recent Accounting Pronouncement</vt:lpstr>
      <vt:lpstr>Description Of Company And Si26</vt:lpstr>
      <vt:lpstr>Description Of Company And Si27</vt:lpstr>
      <vt:lpstr>Business Segment Information (T</vt:lpstr>
      <vt:lpstr>Business Segment Information Ac</vt:lpstr>
      <vt:lpstr>Cash and Equivalents (Tables)</vt:lpstr>
      <vt:lpstr>Accounts Receivable (Tables)</vt:lpstr>
      <vt:lpstr>Percentage-Of-Completion Cont32</vt:lpstr>
      <vt:lpstr>Claims and Accounts Receivabl33</vt:lpstr>
      <vt:lpstr>Asset Impairment and Restruct34</vt:lpstr>
      <vt:lpstr>Equity Method Investments And35</vt:lpstr>
      <vt:lpstr>Pension Plans Pension (Tables)</vt:lpstr>
      <vt:lpstr>Income Per Share (Tables)</vt:lpstr>
      <vt:lpstr>Shareholders' Equity (Tables)</vt:lpstr>
      <vt:lpstr>Share Repurchases (Tables)</vt:lpstr>
      <vt:lpstr>Financial Instruments And Ris40</vt:lpstr>
      <vt:lpstr>Description Of Company And Si41</vt:lpstr>
      <vt:lpstr>Business Segment Information (S</vt:lpstr>
      <vt:lpstr>Business Segment Information Sc</vt:lpstr>
      <vt:lpstr>Business Segment Information 44</vt:lpstr>
      <vt:lpstr>Cash and Equivalents (Details)</vt:lpstr>
      <vt:lpstr>Accounts Receivable (Details)</vt:lpstr>
      <vt:lpstr>Costs and Estimated Earnings in</vt:lpstr>
      <vt:lpstr>Costs and Estimated Earnings 48</vt:lpstr>
      <vt:lpstr>Percentage-Of-Completion Cont49</vt:lpstr>
      <vt:lpstr>Percentage-Of-Completion Cont50</vt:lpstr>
      <vt:lpstr>Claims and Accounts Receivabl51</vt:lpstr>
      <vt:lpstr>Asset Impairment and Restruct52</vt:lpstr>
      <vt:lpstr>Equity Method Investments And53</vt:lpstr>
      <vt:lpstr>Equity Method Investments And54</vt:lpstr>
      <vt:lpstr>Equity Method Investments And55</vt:lpstr>
      <vt:lpstr>Equity Method Investments And56</vt:lpstr>
      <vt:lpstr>Pension and Postretirement Plan</vt:lpstr>
      <vt:lpstr>Debt And Other Credit Facilit58</vt:lpstr>
      <vt:lpstr>Income Per Share (Schedule Of B</vt:lpstr>
      <vt:lpstr>Debt And Other Credit Facilit60</vt:lpstr>
      <vt:lpstr>Income Per Share (Narrative) (D</vt:lpstr>
      <vt:lpstr>Income Taxes (Narrative) (Detai</vt:lpstr>
      <vt:lpstr>U.S. Government Matters (Detail</vt:lpstr>
      <vt:lpstr>Other Commitments And Conting64</vt:lpstr>
      <vt:lpstr>Shareholders' Equity (Sharehold</vt:lpstr>
      <vt:lpstr>Shareholders' Equity (Accumulat</vt:lpstr>
      <vt:lpstr>Shareholders' Equity (Reclassif</vt:lpstr>
      <vt:lpstr>Share Repurchases (Details)</vt:lpstr>
      <vt:lpstr>Financial Instruments And Ris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47:36Z</dcterms:created>
  <dcterms:modified xmlns:dcterms="http://purl.org/dc/terms/" xmlns:xsi="http://www.w3.org/2001/XMLSchema-instance" xsi:type="dcterms:W3CDTF">2016-04-28T17:47:36Z</dcterms:modified>
  <dc:title xmlns:dc="http://purl.org/dc/elements/1.1/">Untitled</dc:title>
  <dc:description xmlns:dc="http://purl.org/dc/elements/1.1/"/>
  <dc:subject xmlns:dc="http://purl.org/dc/elements/1.1/"/>
  <cp:keywords/>
  <cp:category/>
</cp:coreProperties>
</file>